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ACQUISITIONS" sheetId="8" state="visible" r:id="rId8"/>
    <sheet xmlns:r="http://schemas.openxmlformats.org/officeDocument/2006/relationships" name="PROPERTY AND EQUIPMENT, NET" sheetId="9" state="visible" r:id="rId9"/>
    <sheet xmlns:r="http://schemas.openxmlformats.org/officeDocument/2006/relationships" name="ACCOUNTS PAYABLE AND OTHER ACCR"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COMMON STOCK WARRANTS" sheetId="13" state="visible" r:id="rId13"/>
    <sheet xmlns:r="http://schemas.openxmlformats.org/officeDocument/2006/relationships" name="SELLING, GENERAL AND ADMINISTRA" sheetId="14" state="visible" r:id="rId14"/>
    <sheet xmlns:r="http://schemas.openxmlformats.org/officeDocument/2006/relationships" name="SUPPLEMENTAL CASH FLOW INFORMAT"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DESCRIPTION OF BUSINESS AND S21" sheetId="21" state="visible" r:id="rId21"/>
    <sheet xmlns:r="http://schemas.openxmlformats.org/officeDocument/2006/relationships" name="ACQUISITIONS (Tables)" sheetId="22" state="visible" r:id="rId22"/>
    <sheet xmlns:r="http://schemas.openxmlformats.org/officeDocument/2006/relationships" name="PROPERTY AND EQUIPMENT, NET (Ta" sheetId="23" state="visible" r:id="rId23"/>
    <sheet xmlns:r="http://schemas.openxmlformats.org/officeDocument/2006/relationships" name="ACCOUNTS PAYABLE AND OTHER AC24" sheetId="24" state="visible" r:id="rId24"/>
    <sheet xmlns:r="http://schemas.openxmlformats.org/officeDocument/2006/relationships" name="NOTES PAYABLE (Tables)" sheetId="25" state="visible" r:id="rId25"/>
    <sheet xmlns:r="http://schemas.openxmlformats.org/officeDocument/2006/relationships" name="COMMON STOCK WARRANTS (Tables)" sheetId="26" state="visible" r:id="rId26"/>
    <sheet xmlns:r="http://schemas.openxmlformats.org/officeDocument/2006/relationships" name="SELLING, GENERAL AND ADMINIST27" sheetId="27" state="visible" r:id="rId27"/>
    <sheet xmlns:r="http://schemas.openxmlformats.org/officeDocument/2006/relationships" name="SUPPLEMENTAL CASH FLOW INFORM28" sheetId="28" state="visible" r:id="rId28"/>
    <sheet xmlns:r="http://schemas.openxmlformats.org/officeDocument/2006/relationships" name="INCOME TAXES (Tables)" sheetId="29" state="visible" r:id="rId29"/>
    <sheet xmlns:r="http://schemas.openxmlformats.org/officeDocument/2006/relationships" name="DESCRIPTION OF BUSINESS AND S30" sheetId="30" state="visible" r:id="rId30"/>
    <sheet xmlns:r="http://schemas.openxmlformats.org/officeDocument/2006/relationships" name="ACQUISITIONS (Details)" sheetId="31" state="visible" r:id="rId31"/>
    <sheet xmlns:r="http://schemas.openxmlformats.org/officeDocument/2006/relationships" name="ACQUISITIONS (Details 1)" sheetId="32" state="visible" r:id="rId32"/>
    <sheet xmlns:r="http://schemas.openxmlformats.org/officeDocument/2006/relationships" name="ACQUISITIONS (Details Narrative" sheetId="33" state="visible" r:id="rId33"/>
    <sheet xmlns:r="http://schemas.openxmlformats.org/officeDocument/2006/relationships" name="PROPERTY AND EQUIPMENT, NET (De" sheetId="34" state="visible" r:id="rId34"/>
    <sheet xmlns:r="http://schemas.openxmlformats.org/officeDocument/2006/relationships" name="PROPERTY AND EQUIPMENT, NET (35" sheetId="35" state="visible" r:id="rId35"/>
    <sheet xmlns:r="http://schemas.openxmlformats.org/officeDocument/2006/relationships" name="ACCOUNTS PAYABLE AND OTHER AC36" sheetId="36" state="visible" r:id="rId36"/>
    <sheet xmlns:r="http://schemas.openxmlformats.org/officeDocument/2006/relationships" name="NOTES PAYABLE (Details)" sheetId="37" state="visible" r:id="rId37"/>
    <sheet xmlns:r="http://schemas.openxmlformats.org/officeDocument/2006/relationships" name="NOTES PAYABLE (Details Narrativ" sheetId="38" state="visible" r:id="rId38"/>
    <sheet xmlns:r="http://schemas.openxmlformats.org/officeDocument/2006/relationships" name="STOCKHOLDERS' EQUITY (Details N" sheetId="39" state="visible" r:id="rId39"/>
    <sheet xmlns:r="http://schemas.openxmlformats.org/officeDocument/2006/relationships" name="COMMON STOCK WARRANTS (Details)" sheetId="40" state="visible" r:id="rId40"/>
    <sheet xmlns:r="http://schemas.openxmlformats.org/officeDocument/2006/relationships" name="SELLING, GENERAL AND ADMINIST41" sheetId="41" state="visible" r:id="rId41"/>
    <sheet xmlns:r="http://schemas.openxmlformats.org/officeDocument/2006/relationships" name="SUPPLEMENTAL CASH FLOW INFORM4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LOSS PER SHARE (Details Narrati" sheetId="46" state="visible" r:id="rId46"/>
    <sheet xmlns:r="http://schemas.openxmlformats.org/officeDocument/2006/relationships" name="RELATED PARTY TRANSACTIONS (Det" sheetId="47" state="visible" r:id="rId47"/>
  </sheets>
  <definedNames/>
  <calcPr calcId="124519" fullCalcOnLoad="1"/>
</workbook>
</file>

<file path=xl/sharedStrings.xml><?xml version="1.0" encoding="utf-8"?>
<sst xmlns="http://schemas.openxmlformats.org/spreadsheetml/2006/main" uniqueCount="419">
  <si>
    <t>Document and Entity Information - USD ($)</t>
  </si>
  <si>
    <t>12 Months Ended</t>
  </si>
  <si>
    <t>Dec. 31, 2017</t>
  </si>
  <si>
    <t>Feb. 23, 2018</t>
  </si>
  <si>
    <t>Jun. 30, 2017</t>
  </si>
  <si>
    <t>Entity Registrant Name</t>
  </si>
  <si>
    <t>RumbleON, Inc.</t>
  </si>
  <si>
    <t>Entity Central Index Key</t>
  </si>
  <si>
    <t>Document Type</t>
  </si>
  <si>
    <t>10-K</t>
  </si>
  <si>
    <t>Trading Symbol</t>
  </si>
  <si>
    <t>RMBL</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Document Fiscal Period Focus</t>
  </si>
  <si>
    <t>FY</t>
  </si>
  <si>
    <t>Document Fiscal Year Focus</t>
  </si>
  <si>
    <t>Class A Common Stock [Member]</t>
  </si>
  <si>
    <t>Entity Common Stock, Shares Outstanding</t>
  </si>
  <si>
    <t>Class B Common Stock [Member]</t>
  </si>
  <si>
    <t>Consolidated Balance Sheets - USD ($)</t>
  </si>
  <si>
    <t>Dec. 31, 2016</t>
  </si>
  <si>
    <t>Current assets:</t>
  </si>
  <si>
    <t>Cash</t>
  </si>
  <si>
    <t>Accounts receivable, net</t>
  </si>
  <si>
    <t>Inventory</t>
  </si>
  <si>
    <t>Prepaid expense</t>
  </si>
  <si>
    <t>Total current assets</t>
  </si>
  <si>
    <t>Property and equipment, net</t>
  </si>
  <si>
    <t>Goodwill</t>
  </si>
  <si>
    <t>Other assets</t>
  </si>
  <si>
    <t>Total assets</t>
  </si>
  <si>
    <t>Current liabilities:</t>
  </si>
  <si>
    <t>Accounts payable and accrued liabilities</t>
  </si>
  <si>
    <t>Accrued interest payable</t>
  </si>
  <si>
    <t>Current portion of long-term debt</t>
  </si>
  <si>
    <t>Total current liabilities</t>
  </si>
  <si>
    <t>Long term liabilities:</t>
  </si>
  <si>
    <t>Note payable</t>
  </si>
  <si>
    <t>Accrued interest payable - related party</t>
  </si>
  <si>
    <t>Deferred tax liability</t>
  </si>
  <si>
    <t>Total long-term liabilities</t>
  </si>
  <si>
    <t>Total liabilities</t>
  </si>
  <si>
    <t>Commitments and contingencies (Notes 4, 5, 7, 12, 13)</t>
  </si>
  <si>
    <t xml:space="preserve"> </t>
  </si>
  <si>
    <t>Stockholders' equity:</t>
  </si>
  <si>
    <t>Preferred stock, $0.001 par value, 10,000,000 shares authorized, no shares issued and outstanding as of December 31, 2017 and 2016</t>
  </si>
  <si>
    <t>Additional paid in capital</t>
  </si>
  <si>
    <t>Subscriptions receivable</t>
  </si>
  <si>
    <t>Accumulated deficit</t>
  </si>
  <si>
    <t>Total stockholders' equity</t>
  </si>
  <si>
    <t>Total liabilities and stockholders' equity</t>
  </si>
  <si>
    <t>Common stock</t>
  </si>
  <si>
    <t>Consolidated Balance Sheets (Parenthetical) - $ /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Revenue:</t>
  </si>
  <si>
    <t>Pre-owned vehicle sales</t>
  </si>
  <si>
    <t>Other sales and revenue</t>
  </si>
  <si>
    <t>Subscription fees</t>
  </si>
  <si>
    <t>Total Revenue</t>
  </si>
  <si>
    <t>Expenses:</t>
  </si>
  <si>
    <t>Cost of revenue</t>
  </si>
  <si>
    <t>Selling, general and administrative</t>
  </si>
  <si>
    <t>Depreciation and amortization</t>
  </si>
  <si>
    <t>Total expenses</t>
  </si>
  <si>
    <t>Operating loss</t>
  </si>
  <si>
    <t>Interest expense</t>
  </si>
  <si>
    <t>Net loss before benefit for income taxes</t>
  </si>
  <si>
    <t>Benefit for income taxes</t>
  </si>
  <si>
    <t>Net loss</t>
  </si>
  <si>
    <t>Weighted average number of common shares outstanding - basic and fully diluted (in shares)</t>
  </si>
  <si>
    <t>Net loss per share - basic and fully diluted (in dollars per share)</t>
  </si>
  <si>
    <t>Consolidated Statement of Stockholders' Equity (Deficit) - USD ($)</t>
  </si>
  <si>
    <t>Preferred Stock [Member]</t>
  </si>
  <si>
    <t>Additional Paid-In Capital [Member]</t>
  </si>
  <si>
    <t>Subscriptions Receivable [Member]</t>
  </si>
  <si>
    <t>Accumulated Deficit [Member]</t>
  </si>
  <si>
    <t>Total</t>
  </si>
  <si>
    <t>Balance at beginning at Dec. 31, 2015</t>
  </si>
  <si>
    <t>Balance at beginning (in shares) at Dec. 31, 2015</t>
  </si>
  <si>
    <t>Cash received for subscription receivable</t>
  </si>
  <si>
    <t>Donated capital</t>
  </si>
  <si>
    <t>Issuance of common stock</t>
  </si>
  <si>
    <t>Issuance of common stock (in shares)</t>
  </si>
  <si>
    <t>Beneficial conversion feature, net of deferred taxes</t>
  </si>
  <si>
    <t>Issuance of common stock in connection with acquisition</t>
  </si>
  <si>
    <t>Stock-based compensation</t>
  </si>
  <si>
    <t>Balance at end at Dec. 31, 2016</t>
  </si>
  <si>
    <t>Balance at end (in shares) at Dec. 31, 2016</t>
  </si>
  <si>
    <t>Exchange of common stock</t>
  </si>
  <si>
    <t>Exchange of common stock (in shares)</t>
  </si>
  <si>
    <t>Issuance of common stock in connection with acquisition (in shares)</t>
  </si>
  <si>
    <t>Issuance of stock in private placements</t>
  </si>
  <si>
    <t>Issuance of stock in private placements (in shares)</t>
  </si>
  <si>
    <t>Issuance of common stock in connection with loan Agreement</t>
  </si>
  <si>
    <t>Issuance of common stock in connection with loan Agreement (in shares)</t>
  </si>
  <si>
    <t>Issuance of common stock in connection with conversion of a Note Payable-related Party, net of debt discount</t>
  </si>
  <si>
    <t>Issuance of common stock in connection with conversion of a Note Payable-related Party, net of debt discount (in shares)</t>
  </si>
  <si>
    <t>Issuance of common stock in connection with equity offering</t>
  </si>
  <si>
    <t>Issuance of common stock in connection with equity offering (in shares)</t>
  </si>
  <si>
    <t>Balance at end at Dec. 31, 2017</t>
  </si>
  <si>
    <t>Balance at end (in shares) at Dec. 31, 2017</t>
  </si>
  <si>
    <t>Consolidated Statements of Cash Flows - USD ($)</t>
  </si>
  <si>
    <t>CASH FLOWS FROM OPERATING ACTIVITIES</t>
  </si>
  <si>
    <t>Adjustments to reconcile net loss to net cash used in operating activities:</t>
  </si>
  <si>
    <t>Amortization of debt discount</t>
  </si>
  <si>
    <t>Interest expense on conversion of debt</t>
  </si>
  <si>
    <t>Share based compensation expense</t>
  </si>
  <si>
    <t>Impairment of asset</t>
  </si>
  <si>
    <t>Increase in deferred tax liability</t>
  </si>
  <si>
    <t>Changes in operating assets and liabilities:</t>
  </si>
  <si>
    <t>Increase in prepaid expenses</t>
  </si>
  <si>
    <t>Increase in inventory</t>
  </si>
  <si>
    <t>Increase in accounts receivable</t>
  </si>
  <si>
    <t>Increase in accounts payable and accrued liabilities</t>
  </si>
  <si>
    <t>Increase (decrease) in accrued interest payable</t>
  </si>
  <si>
    <t>Increase in other assets</t>
  </si>
  <si>
    <t>Net cash used in operating activities</t>
  </si>
  <si>
    <t>CASH FLOWS FROM INVESTING ACTIVITIES</t>
  </si>
  <si>
    <t>Cash used for acquisitions</t>
  </si>
  <si>
    <t>Technology development</t>
  </si>
  <si>
    <t>Purchase of other assets</t>
  </si>
  <si>
    <t>Purchase of property and equipment</t>
  </si>
  <si>
    <t>Net cash used in investing activities</t>
  </si>
  <si>
    <t>CASH FLOWS FROM FINANCING ACTIVITIES</t>
  </si>
  <si>
    <t>Proceeds from note payable</t>
  </si>
  <si>
    <t>Repayments for notes payable</t>
  </si>
  <si>
    <t>Proceeds from sale of common stock</t>
  </si>
  <si>
    <t>Net cash provided by financing activities</t>
  </si>
  <si>
    <t>NET CHANGE IN CASH</t>
  </si>
  <si>
    <t>CASH AT BEGINNING OF PERIOD</t>
  </si>
  <si>
    <t>CASH AT END OF PERIOD</t>
  </si>
  <si>
    <t>DESCRIPTION OF BUSINESS AND SIGNIFICANT ACCOUNTING POLICIES</t>
  </si>
  <si>
    <t>Accounting Policies [Abstract]</t>
  </si>
  <si>
    <t xml:space="preserve">Organization RumbleOn, Inc. (the “Company”)
was incorporated in October 2013 under the laws of the State of Nevada, as Smart Server, Inc. (“Smart Server”). On
February 13, 2017, the Company changed its name from Smart Server, Inc. to RumbleOn, Inc. Description of Business Smart Server was originally formed to
engage in the business of designing and developing mobile application payment software for smart phones and tablet computers. After
Smart Server ceased its technology development activities in 2014, it had no operations and nominal assets, meeting the definition
of a “shell company” under the Securities Exchange Act of 1934, as amended (the “Exchange Act”), and regulations
thereunder. In July 2016, Berrard Holdings Limited
Partnership (“Berrard Holdings”) acquired 99.5% of the common stock of the Company from the principal stockholder.
Shortly after the Berrard Holdings common stock purchase, the Company began exploring the development of a capital light e-commerce
platform facilitating the ability of both consumers and dealers to Buy-Sell-Trade-Finance pre-owned recreation vehicles in one
online location. The Company’s goal is for the platform to be widely recognized as the leading online solution for the sale,
acquisition, and distribution of recreation vehicles by providing users with the most efficient, timely and transparent experience. The Company’s business plan is currently
driven by a technology platform it acquired on February 8, 2017 from NextGen Dealer Solutions, LLC (“NextGen”), which
the Company owns and operates through its wholly-owned subsidiary NextGen Pro, LLC (“NextGen Pro”). The NextGen platform
provides vehicle appraisal, inventory management, customer relationship management and lead management, equity mining, and other
key services necessary to drive the online marketplace. For additional information, see Note 2— “Acquisitions.” Serving both consumers and dealers, through
our online marketplace platform, we make cash offers for the purchase of pre-owned vehicles. In addition, we offer a large inventory
of pre-owned vehicles for sale along with third-party financing and associated products. Our operations are designed to be scalable
by working through an infrastructure and capital light model that is achievable by virtue of a synergistic relationship with regional
partners. We utilize regional partners in the acquisition of pre-owned vehicles as well as to provide inspection, reconditioning
and distribution services. Correspondingly, we earn fees and transaction income, and regional partners will earn incremental revenue
and enhance profitability through increased sales, leads, and fees from inspection, reconditioning and distribution programs. Year end In October 2016, the Company changed its
fiscal year-end from November 30 to December 31. Use of Estimates The preparation of financial statements
in conformity with GAAP requires estimates and assumptions that affect the reported amounts of assets and liabilities, revenue
and expenses, and related disclosures of contingent assets and liabilities in the consolidated financial statements and accompanying
notes. Estimates are used for, but not limited to, inventory valuation, depreciable lives, carrying value of intangible assets,
sales returns, receivables valuation, restructuring-related liabilities, taxes, and contingencies. Actual results could differ
materially from those estimates. Earnings (Loss) Per Share The Company follows the FASB Accounting
Standards Codification (“ASC”) Topic 260- Earnings per share Revenue Recognition Revenue
is derived from two primary sources: (1) the Company’s online marketplace, which is our largest source of revenue ; The Company recognizes revenue when all
of the following conditions are satisfied: (i) there is persuasive evidence of an arrangement; (ii) the product or service
has been provided to the customer; (iii) the amount to be paid by the customer is fixed or determinable; and (iv) the
collection of the Company’s payment is probable. Pre-owned Vehicle Sales The Company sells pre-owned vehicles to
consumers and dealers primarily through our website or regional auctions. The source of these vehicles is primarily from the Company’s
cash offer to buy program and customers who trade-in their existing vehicles when making a pre-owned vehicle purchase. Revenue
from pre-owned vehicle sales is recognized when the vehicle is delivered, a sales contract is signed, Retail Merchandise Sales The Company sells branded and other merchandise
and accessories at events and recognizes sales revenue, net of sales taxes at the time it sells the merchandise or in the case
of online sales when the merchandise Vehicle Financing Consumers can pay for their vehicle using
cash or the Company offers a range of finance options through unrelated third-parties such as banks or credit unions. These third-party
providers generally pay the Company a fee either in a flat amount or in an amount equal to the difference between the interest
rates charged to customers over the predetermined interest rates set by the financial institution. The Company may be charged back
for commissions in the event a contract is prepaid, defaulted upon, or terminated. Revenue for these finance fees are recognized upon
delivery of the vehicle to the customer, when the sales contract is signed, and the financing has been arranged. Vehicle Service
Contracts At the time of vehicle sale, the Company
provides customers, on behalf of unrelated third parties who are the primary obligors, a range of other related products and services,
including extended protection plan products and vehicle appearance protection. Extended protection plan products include extended
service plans that are designed to cover unexpected expenses associated with mechanical breakdowns and guaranteed asset protection,
which is intended to cover the unpaid balance on a vehicle loan in the event of a total loss of the vehicle or unrecovered
theft. Vehicle appearance protection includes products aimed at maintaining vehicle appearance. The Company receives
commissions from the sale of these product and service contracts and has no contractual liability to customers for claims
under these products. The extended protection plan and vehicle appearance protection currently offered to consumers provide coverage
up to 60 months (subject to mileage limitations), while guaranteed asset protection covers the customer for the term of their finance
contract. Commission revenue on vehicle sales contracts
is recognized at the time of sale, net of a reserve for estimated contract cancellations. The reserve for cancellations is
estimated based upon historical industry experience and recent trends and is reflected as a reduction of Other sales revenue in
the accompanying Consolidated Statements of Operations and a component of Accounts payable and accrued liabilities in the accompanying
Consolidated Balance Sheets. Our risk related to contract cancellations is limited to the commission revenue that we receive. Subscription
Fees Subscription fees are generated from dealer
partners, under a license arrangement that provides access to our software solution and ongoing support. Unless waived by the Company
dealers pay a monthly subscription fee for access to and ongoing support for portions of the RumbleOn software solution which includes:
(i) a vehicle appraisal process; (ii) inventory management system; (iii) customer relationship and lead management
program; and (iv) equity mining. Dealers may also be charged an initial software installation and training fee. Dealers do
not have the contractual right to take possession of the software and may cancel the license for these products and services by
providing a 30-day notice. Installation and training do not have value to the user without the license and ongoing support and
maintenance. Revenue for installation and training is recognized when complete, acceptance has occurred, and collectability of
a determinable amount is probable. Because a dealer has the right to cancel the license with 30 days’ notice revenue recognition
of monthly subscription fees commences upon completion of installation, acceptance has occurred, and collectability of a determinable
amount is probable. Purchase Accounting for Business Combinations The Company accounts for acquisitions
by allocating the fair value of the consideration transferred to the fair value of the assets acquired and liabilities assumed
on the date of the acquisition and any remaining difference is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 Goodwill Goodwill is not amortized but rather tested
for impairment at least annually. The Company tests goodwill for impairment annually during the fourth quarter of each year. Goodwill
will also be tested for impairment between annual tests if an event occurs or circumstances change that would more likely than
not reduce the fair value of the reporting unit below its carrying amount.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management regularly reviews the operating results of that component. The Company has concluded that currently it
has one reporting unit. Goodwill is being amortized for income tax purposes over a 15-year period. We performed our test for impairment at
the end of the fourth quarter of 2017 using a two-step quantitative process. Under the first step, the fair value of the reporting
unit is compared with its carrying value (including goodwill). If the fair value of the reporting unit is less than its carrying
value, an indication of goodwill impairment exists for the reporting unit and step two of the impairment test (measurement) must
be performed. Step two of the impairment test, if necessary, requires the estimation of the fair value for the assets and liabilities
of a reporting unit in order to calculate the implied fair value of the reporting unit’s goodwill. Under step two, an impairment
loss is recognized to the extent the carrying amount of the reporting unit’s goodwill exceeds the implied fair value of goodwill.
The fair value of the reporting unit is determined by management and includes the use of significant estimates and assumptions.
Fair value can be determined by utilizing a combination of valuation methods, including EBITDA and revenue multiples (market approach)
and the present value of discounted cash flows (income approach). Management utilized the income approach, specifically the discounted
cash flow technique as a means for estimating fair value. This discounted cash flow analysis requires various assumptions including
those about future cash flows, transactional and customer growth rates and discount rates. Expected cash flows will be based on
historical customer growth and the growth in transactions, including attrition, future strategic initiatives and continued long-term
growth of the business. The discount rates used for the analysis will reflect a weighted average cost of capital based on industry
and capital structure adjusted for equity risk and size risk premiums. These estimates can be affected by factors such as customer
and transaction growth, pricing, and economic conditions that can be difficult to predict. There was no impairment of Goodwill
as of December 31, 2017. In ,
the FASB issued new guidance, ASU No. 2017-4, Intangibles–Goodwill and Other (Topic 350): Simplifying the test for
Goodwill Impairment Other Assets Included in “Other assets”
on the Company’s Consolidated Balance Sheets are amounts related to acquired internet domain names which are considered to
be an indefinite lived intangible assets. Indefinite lived intangible assets are tested for
impairment, at a minimum, on an annual basis using an income approach or sooner whenever events or changes in circumstances indicate
that an asset may be impaired. Long-Lived Assets Property
and equipment are reviewed for impairment when events or changes in circumstances indicate that the carrying amount of an asset
or asset group may not be recoverable. Recoverability of assets to be held and used ar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also performs a periodic assessment of the useful lives assigned to the long-lived
assets. Technology Development Costs Technology development costs are accounted
for pursuant to ASC 350, Intangibles — Goodwill and Other. Vehicle Inventory Vehicle inventory is accounted for pursuant
to ASC 330, Inventory Valuation Allowance for Accounts Receivable The Company estimates the allowance for
doubtful accounts for accounts receivable by considering a number of factors, including overall credit quality, age of outstanding
balances, historical write-off experience and specific account analysis that projects the ultimate collectability of the outstanding
balances. Ultimately, actual results could differ from these assumptions. Cash and Cash Equivalents The
Company considers all cash accounts and all highly liquid short-term investments purchased with an original maturity of three months
or less to be cash or cash equivalents. As of December 31, 2017 and 2016, the Company did not have any investments with maturities
greater than three months. Property and Equipment, Net Property and equipment is stated at cost
less accumulated depreciation and amortization and consists of capitalized technology development costs, furniture and equipment.
Depreciation and amortization is recorded on a straight-line basis over the estimated useful life of the assets. Costs of significant
additions, renewals and betterments, are capitalized and depreciated. Maintenance and repairs are charged to expense when incurred. Fair Value of Financial Instruments Fair value estimates discussed herein
are based upon certain market assumptions and pertinent information available to management as of December 31, 2017 and December
31,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10-30-2 -Fair Value Measurement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Inputs other than quoted market prices included in Level 1, that are observable for the asset or liability,
either directly or indirectly, are Level 2 input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Beneficial Conversion Feature From time to time, the Company has issued
convertible notes that have conversion prices that create an embedded beneficial conversion feature pursuant to the guidelines
established by the ASC Topic 470-20, Debt with Conversion and Other Options The BCF of a convertible note is measured
by allocating a portion of the note’s proceeds to the conversion feature, if applicable, and as a reduction of the carrying
amount of the convertible note equal to the intrinsic value of the conversion feature, both of which are credited to additional
paid-in-capital.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 Common Stock Warrants The Company accounts for common stock
warrants in accordance with applicable accounting guidance provided in Accounting Standards Codification (ASC) 815, Derivatives
and Hedging – Contracts in Entity’s Own Equity Cost of Revenue Cost of vehicle sales includes the cost
to acquire vehicles and the reconditioning and transportation costs associated with preparing the vehicles for resale. Vehicle
acquisition costs are driven by the mix of vehicles the Company acquires, the source of those vehicles, and supply and demand dynamics
in the vehicle market. Reconditioning costs are billed by third-party providers and include parts, labor, and other repair expenses
directly attributable to specific vehicles. Transportation costs consist of costs incurred to transport the vehicles from the point
of acquisition. Cost of sales also includes any necessary adjustments to reflect vehicle inventory at the lower of cost or net
realizable value. Cost of subscription and other fee revenue
includes the (i) various data feeds from third parties; (ii) hosting of the customer facing website; (iii) commissions
for new sales; and (iv) implementation and training of new and existing customers. These costs and expenses are charged to
Cost of revenue as incurred. Selling, General and Administrative Expenses Selling, general and administrative expenses
include costs and expenses for compensation and benefits, advertising to consumers and dealers, development and operating our product
procurement and distribution system, managing our logistics system, transportation cost associated with selling vehicles, establishing
our dealer partner arrangements, and other corporate overhead expenses, including expenses associated with technology development,
legal, accounting, finance, and business development. Advertising and Marketing Costs Advertising and marketing costs are expensed
as incurred and are included in Selling, general and administrative expenses in the accompanying Consolidated Statements of Operations.
Advertising and marketing expenses was $1,731,028 for the year ended December 31, 2017. There were no advertising and marketing
costs incurred for the year ended December 31, 2016. Stock-Based Compensation On June 30, 2017 the Company’s shareholders
approved a Stock Incentive Plan (the “Plan”) under which restricted stock units
(“RSUs”) and other equity awards may be granted to employees and non-employee members of the Board of Directors. The Company estimates the fair value of awards granted under the Plan on
the date of grant. The fair value of an RSU is based on the average of the high and low market prices of the Company’s Class
B Common Stock on the date of grant and is recognized as an expense on a straight-line basis over its vesting period; to date,
substantially all the RSUs issued vest over a three-year period utilizing the following vesting schedule: (i) 20% on the first
anniversary of the grant date; (ii) 30% on the second anniversary of the grant date; and (iii) 50% on the third anniversary
of the grant date. During the year ended December 31, 2017 the Company granted 741,000 RSUs under the Plan to members of the Board
of Directors, officers and employees. and
is included in selling, general and administrative expenses in the consolidated statements of operations. Income Taxes The Company follows ASC Topic 740, Income
Taxes,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7, the Company
reviewed its tax positions and determined there were no outstanding, or retroactive tax positions with less than a fifty percent
likelihood of being sustained upon examination by the taxing authorities, therefore this standard has not had a material effect
on the Company. The Company does not anticipate any significant
changes to its total unrecognized tax benefits within the next 12 months. Recent Pronouncements Effective in the Current Period. The
Company has adopted Accounting Standards Update 2015-11 Inventory (Topic 330), Simplifying the Measurement of Inventory,
Effective in Future Periods In May 2014, the FASB issued an accounting
pronouncement (FASB ASU 2014-09) related to revenue recognition. This ASU, along with subsequent ASUs issued to clarify certain
provisions and the effective date of ASU 2014-09, provides a single, comprehensive revenue recognition model for all contracts
with customers. The standard contains principles that an entity will apply to determine the measurement of revenue and the timing
of when it is recognized. The entity will recognize revenue to reflect the transfer of goods or services to customers at an amount
that the entity expects to be entitled to in exchange for those goods or services. This standard will become effective for fiscal
years, and interim periods within those fiscal years, beginning after December 15, 2017. ASU 2014-09 may be adopted using either
a full retrospective method, which requires a restatement of prior periods presented, or a modified retrospective method with the
cumulative effect of applying the standard recognized at the date of adoption. We will adopt this standard for our fiscal year
beginning January 1, 2018. While we continue to assess all potential impacts of this standard, we generally do not expect adoption
of the standard to have a material impact on our consolidated financial statements. We primarily sell products and recognize revenue
at the point of sale or delivery to customers, at which point the earnings process is deemed to be complete. Our performance obligations
are clearly identifiable, and we do not anticipate significant changes to the assessment of such performance obligations or the
timing of our revenue recognition upon adoption of the new standard. Our primary business processes are consistent with the principles
contained in the ASU, and we do not expect significant changes to those processes, our internal controls or systems. We are still
evaluating the impact of the new standard on our financial statement disclosures. In February 2016, the FASB issued an accounting
pronouncement (FASB ASU 2016-02) related to the accounting for leases. This pronouncement requires lessees to record most leases
on their balance sheet while also disclosing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are generally consistent with the classification
criteria to distinguish between capital and operating leases under existing lease accounting guidance. This pronouncement is effective
for fiscal years, and for interim periods within those fiscal years, beginning after December 15, 2018. We expect to adopt the
new standard for our fiscal year beginning January 1, 2018. A modified retrospective transition approach is required for leases
existing at, or entered into after, the beginning of the earliest comparative period presented in the financial statements, with
practical expedients available for election as a package. We do not expect that this standard will have a material effect on our
Consolidated balance sheets since we currently do not have a significant number of leases in effect. In May 2016, the FASB issued an accounting
pronouncement (FASB ASU 2016-12), which provided narrow scope improvements and practical expedients related to FASB ASU 2014-09,
Revenue from Contracts with Customers In August 2016, the FASB issued an accounting
pronouncement (FASB ASU 2016-15)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pronouncement is effective for fiscal years, and for interim periods within those fiscal years, beginning after
December 15, 2017, with early adoption permitted. We plan to adopt this pronouncement for our fiscal year beginning January 1,
2018, and do not expect it to have a material effect on our Consolidated financial statements. In
, the FASB issued new guidance, ASU No. 2017-4, Intangibles–Goodwill
and Other (Topic 350): Simplifying the test for Goodwill Impairment with
early adoption permitted for annual goodwill impairment tests performed after .
The standard must be applied prospectively. Upon adoption, the standard will impact how the Company assesses goodwill for impairment. </t>
  </si>
  <si>
    <t>ACQUISITIONS</t>
  </si>
  <si>
    <t>Acquisitions</t>
  </si>
  <si>
    <t xml:space="preserve">On
February 8, 2017, the Company acquired substantially all of the assets of NextGen in exchange for $750,000 in cash, plus 1,523,809
unregistered shares of Class B Common Stock of the Company, which were issued at a negotiated fair value of $1.75 per share and
a subordinated secured promissory note issued by the Company in favor of NextGen in the amount of $1,333,334 (the “NextGen
Note”). The NextGen Note matures on the third anniversary of the closing date (the “Maturity Date”). the company finalized the preliminary purchase price allocation
recorded at the acquisition date and made a measurement period adjustment to the preliminary purchase price allocation which included:(i) an
increase to technology development of $1,500,000; (ii) a decrease in goodwill of $1,390,000; (iii) a decrease to customer
contracts of $10,000; and (iv) a decrease to non-compete agreements of $100,000. The measurement period adjustment also resulted
in a $166,250 net increase in accumulated amortization and amortization expense previously recorded for the nine-months ended
September 30, 2017. This measurement period adjustment has been recorded as of December 31, 2017 and is reflected in the table
below. The company made these measurement period adjustments to reflect facts and circumstances that existed as of the acquisition
date and did not result from intervening events subsequent to such date .
The measurement period adjustment did not have a material impact on the Company’s
net loss in any period during the year ended December 31, 2017. The following table presents the purchase
price consideration as of December 31, 2017:
Preliminary Purchase Price Allocation
Cumulative Measurement Period Adjustment
Final Purchase Price Allocation
Net tangible assets acquired:
Technology development 1,400,000 1,500,000 2,900,000
Customer contracts 10,000 (10,000 ) -
Non-compete agreements 100,000 (100,000 ) -
Tangible assets acquired 1,510,000 1,390,000 2,900,000
Goodwill 3,240,000 (1,390,000 ) 1,850,000
Total purchase price 4,750,000 - 4,750,000
Less: Issuance of shares (2,666,666 ) - (2,666,666 )
Less: Debt issued (1,333,334 ) - (1,333,334 )
Cash paid $ 750,000 $ - $ 750,000 Supplemental pro forma information The results of operations of NextGen since
the acquisition date are included in the accompanying consolidated financial statements. The following supplemental pro forma information
presents the financial results as if the acquisition of NextGen was made as of January 1, 2017 for the year ended December
31, 2017 and on January 1, 2016 for the year ended December 31, 2016. Pro forma adjustments for the year ended
December 31, 2017 and 2016 primarily include adjustments to reflect additional depreciation and amortization of $61,866 and
$352,576, respectively, related to technology development and identifiable intangible assets recorded as part of the acquisition,
and interest expense related to the NextGen Note of $27,353 and $85,772, respectively.
2017 2016
Pro forma revenue $ 7,312,428 $ 138,141
Pro forma net loss $ (8,710,513 ) $ (2,450,829 )
Loss per share-basic and fully diluted $ (0.86 ) $ (0.34 )
Weighted average common shares and common stock equivalents outstanding-Basic and fully diluted 10,076,227 7,105,179 </t>
  </si>
  <si>
    <t>PROPERTY AND EQUIPMENT, NET</t>
  </si>
  <si>
    <t>Property, Plant and Equipment, Net [Abstract]</t>
  </si>
  <si>
    <t>The following table summarizes property
and equipment, net of accumulated depreciation and amortization as of December 31, 2017 and 2016:
2017 2016
Vehicles $ 472,870 -
Furniture and equipment 149,643 -
Technology development 3,406,786 -
Total property and equipment 4,029,299 -
Less: accumulated depreciation and amortization 668,467 -
$ 3,360,832 - Amortization and depreciation on Property
and Equipment is determined on a straight-line basis over the estimated useful lives ranging from 3 to 5 years. During the fourth
quarter of 2017, the company finalized the preliminary purchase price allocation of the NextGen acquisition
and made a measurement period adjustment to increase the amount of the preliminary purchase price that was allocated to technology
development from $1,400,000 to $2,900,000 and increased the amount of amortization previously reported for the nine-month period
ended September 30, 2017 by $200,000. At December 31, 2017, capitalized technology
development costs were $3,406,786 which includes $2,900,000 of software acquired in the NextGen transaction. Total technology development
costs incurred was $959,743 for the year ended December 31, 2017 of which $506,786 was capitalized and $452,957 was charged
to expense in the accompanying Consolidated statements of operations. The amortization of capitalized technology development costs
was $588,519 for the year ended December 31, 2017. There were no technology development costs incurred and no amortization of capitalized
development costs for the year ended December 31, 2016. Depreciation expense on vehicles, furniture and equipment was $79,948 and
$475, respectively for the years ended December 31, 2017 and 2016.</t>
  </si>
  <si>
    <t>ACCOUNTS PAYABLE AND OTHER ACCRUED LIABILITIES</t>
  </si>
  <si>
    <t>Other Assets [Abstract]</t>
  </si>
  <si>
    <t>The following table summarizes accounts
payable and other accrued liabilities as of December 31, 2017 and 2016:
2017 2016
Accounts payable $ 1,094,310 $ 219,101
Accrued Payroll 79,288 -
Other accrued expenses 5,618 -
$ 1,179,216 $ 219,101</t>
  </si>
  <si>
    <t>NOTES PAYABLE</t>
  </si>
  <si>
    <t>Notes Payable [Abstract]</t>
  </si>
  <si>
    <t>Notes payable consisted of the following
as of December 31, 2017 and 2016:
2017 2016
Notes payable-NextGen dated February 8, 2017. Interest is payable semi-annually at 6.5% through February 9, 2019 and 8.5% through maturity which is February 8, 2020. $ 1,333,334 $ -
Notes payable-private placement dated March 31, 2017. Interest is payable at maturity and accrues at 6.5% through March 31, 2019 and 8.5% through maturity which is March 31, 2020. 667,000 -
Convertible note payable-related party dated July 13, 2016. Interest rate of 6.0% which is accrued and paid at maturity. Note matures on July 26, 2026. Note is convertible into common stock, in whole at any time before maturity at the option of the holder at $.75 per share. - 197,358
Line of credit-floor plan dated November 2, 2017. Facility provides up to $2,000,000 of available credit secured by vehicle inventory and other assets. Interest rate at December 31, 2017 was 6.5%. Principal and interest is payable on demand. 1,081,593 -
Less: Debt discount (540,924 ) (196,076 )
$ 2,541,003 $ 1,282
Current portion 1,081,593 -
Long-term portion $ 1,459,410 $ 1,282 Note Payable-NextGen On February 8, 2017, in connection with
the acquisition of NextGen, the Company issued a subordinated secured promissory note in favor of NextGen in the amount of $1,333,334.
Interest accrues and will be paid semi-annually (i) at a rate of 6.5% annually from the closing date through the second anniversary
of such date and (ii) at a rate of 8.5% annually from the second anniversary of the closing date through the Maturity Date.
Upon the occurrence of any event of default, the outstanding balance under the NextGen Note shall become immediately due and payable
upon election of the holder. The Company’s obligations under the NextGen Note are secured by substantially all the assets
of NextGen Pro, pursuant to an Unconditional Guaranty Agreement (the “Guaranty Agreement”), by and among NextGen and
NextGen Pro, and a related Security Agreement between the parties, each dated as of February 8, 2017. Under the terms of the Guaranty
Agreement, NextGen Pro has agreed to guarantee the performance of all the Company’s obligations under the NextGen Note. Interest
expense on the NextGen Notes for the year ended December 31, 2017 was $76,457. Notes Payable-Private Placement On March 31, 2017, the Company completed
funding of the second tranche of the 2016 Private Placement (as defined below). The investors were issued 1,161,920 shares of Class
B Common Stock of the Company and promissory notes (the “Private Placement Notes”) in the amount of $667,000, in consideration
of cancellation of loan agreements having an aggregate principal amount committed by the purchasers of $1,350,000. Under the terms
of the Private Placement Notes, interest shall accrue on the outstanding and unpaid principal amounts until paid in full. The Private
Placement Notes mature on March 31, 2020. Interest accrues at a rate of 6.5% annually from the closing date through the second
anniversary of such date and at a rate of 8.5% annually from the second anniversary of the closing date through the maturity date.
Upon the occurrence of any event of default, the outstanding balance under the Private Placement Notes shall become immediately
due and payable upon election of the holders. Based on the relative fair values attributed to the Class B Common Stock and promissory
notes issued in the 2016 Private Placement, the Company recorded a debt discount on the promissory notes of $667,000 with the corresponding
amounts as addition to paid in capital. The debt discount is amortized to interest expense until the scheduled maturity of the
Private Placement Notes in March 2020 using the effective interest method. The effective interest rate at December 31, 2017 was
26.0%. Interest expense on the Private Placement Notes for the year ended December 31, 2017
was $158,740, which included debt discount amortization of $126,076 for the year ended December 31, 2017. Notes Payable-Senior Secured Promissory Notes On September 5, 2017, the Company executed
Senior Secured Promissory Notes (the “Notes”) in favor of several investors, including certain executive officers and
directors of the Company, in the aggregate principal amount of $1,650,000 (“Principal Amount”), which includes an aggregate
original issue discount of $150,000. The proceeds to the Company from the Senior Secured Promissory Notes, net of original issuance
discount, was $1,500,000. The Senior Secured Promissory Notes are secured by an interest in all the Company’s Collateral,
as such term is defined in the Senior Secured Promissory Notes. The Notes mature on September 5, 2018 and bear interest at a rate equal to 5% per
annum through December 31, 2017, and a rate of 10% per annum thereafter. Interest is payable monthly in arrears. The Principal Amount and any unpaid interest
accrued thereon may be prepaid by the Company at any time prior to the maturity date without premium or penalty upon five days
prior written notice to the noteholder. If the Company consummates in one or more transactions financing of any nature resulting
in net proceeds available to the Company of $5,000,000 or more, then the noteholders may require the Company to prepay the Notes on thirty (30) days prior written notice to the Company. Line of Credit-Floor Plan On
November 2, 2017, the Company through its wholly-owned subsidiary RMBL Missouri, LLC (the “Borrower”), entered into
a floor plan line of credit (the “Credit Line”) with NextGear Capital, Inc. (“NextGear”) in the amount
of $2,000,000, or such lesser sum which may be advanced to or on behalf of the Borrower from time to time, pursuant to that certain
Demand Promissory Note and Loan and Security Agreement. Any advance under the Credit Line bears interest on a per annum basis from
the date of the request of such advance (or date of the financed receivable, as applicable), based upon a 360-day year, and such
interest shall be compounded daily until such outstanding advances are paid in full at a rate of interest set forth in schedules
published by NextGear. As of November 2, 2017, the effective rate of interest is NextGear NextGear NextGear Convertible Note Payable-Related Party On July 13, 2016, the Company entered
into an unsecured convertible note (the “BHLP Note”) with Berrard Holdings, an entity owned and controlled by a current
officer and director, Mr. Berrard, pursuant to which the Company was required to repay $191,858 on or before July 13, 2026 plus
interest at 6% per annum. The BHLP Note was also convertible into common stock, in whole, at any time before maturity at the option
of the holder at the greater of $0.06 per share or 50% of the price per share of the next qualified financing which is defined
as $500,000 or greater. Effective August 31, 2016, the principal amount of the BHLP Note was amended to include an additional $5,500
loaned to the Company, on the same terms. On November 28, 2016, the Company completed its qualified financing at $1.50 per share
which established the conversion price per share for the BHLP Note of $0.75 per share, resulting in the principal amount of the
BHLP Note being convertible into 263,144 shares of Class B Common Stock. As such, November 28, 2016 became the “commitment
date” for determining the value of the BHLP Note conversion feature. Because there had been no trading in the Company’s
common stock since July 2014, other than the purchase by Berrard Holdings of 99.5% of the outstanding shares in a single transaction,
the Company used the Monte Carlo simulation to determine the intrinsic value of the conversion feature of the BHLP Note, which
resulted in a value in excess of the principal amount of the BHLP Note. Thus, the Company recorded a note discount of $197,358
with the corresponding amount as an addition to paid in capital. This note discount was amortized to interest expense until the
scheduled maturity of the BHLP Note in July 2026 or until it was converted using the effective interest method. On March 31, 2017,
the Company issued 275,312 shares of Class B Common Stock upon full conversion of the BHLP Note, having an aggregate principal
amount, including accrued interest, of $206,484 and a conversion price of $0.75 per share. In connection with the conversion of
the BHLP Note, the remaining debt discount of $196,076 was charged to interest expense in the Consolidated statements of operations
and the related deferred tax liability was credited to Additional paid in capital in the Consolidated Balance Sheets.</t>
  </si>
  <si>
    <t>STOCKHOLDERS' EQUITY</t>
  </si>
  <si>
    <t>Stockholders' Equity Note [Abstract]</t>
  </si>
  <si>
    <t>On January 9, 2017, the Company’s
Board of Directors approved, subject to stockholder approval, the adoption of the RumbleOn,
Inc. 2017 Stock Incentive Plan (the “Plan”), On January 9, 2017, the Company’s
Board of Directors and stockholders holding 6,375,000 of the Company’s issued and outstanding shares of common stock approved
an amendment to the Company’s Articles of Incorporation (the “Certificate of Amendment”), to change the name
of the Company to RumbleOn, Inc. and to create an additional class of common stock of the Company, which was effective on February
13, 2017 (the “Effective Date”). Immediately before approving the Certificate
of Amendment, the Company had authorized 100,000,000 shares of common stock, $0.001 par value (the “Authorized Common Stock”),
including 6,400,000 issued and outstanding shares of common stock (the “Outstanding Common Stock, and together with the Authorized
Common Stock, the “Common Stock”). Pursuant to the Certificate of Amendment, the Company designated 1,000,000 shares
of Authorized Common Stock as Class A Common Stock (the “Class A Common Stock”), which Class A Common Stock ranks pari
passu with all of the rights and privileges of the Common Stock, except that holders of the Class A Common Stock are entitled to
ten votes per share of Class A Common Stock issued and outstanding, and all other shares of Common Stock, including all shares
of Outstanding Common Stock shall be deemed Class B Common Stock (the “Class B Common Stock”), which Class B Common
Stock is identical to the Class A Common Stock in all material respects, except that holders of the Class B Common Stock are entitled
to one vote per share of Class B Common Stock issued and outstanding. Also on January 9, 2017, the Company’s
Board of Directors and stockholders holding 6,375,000 of the Company’s issued and outstanding shares of common stock approved
the issuance to (i) Marshall Chesrown of 875,000 shares of Class A Common Stock in exchange for an equal number of shares
of Class B Common Stock held by Mr. Chesrown, and (ii) Steven R. Berrard of 125,000 shares of Class A Common Stock in exchange
for an equal number of shares of Class B Common Stock held by Mr. Berrard, effective at the time the Certificate of Amendment was
filed with the Secretary of State of Nevada. On February
13, 2017, On March 31, 2017, the Company completed
the sale of 620,000 shares of Class B Common Stock, par value $0.001, at a price of $4.00 per share for aggregate proceeds of $2,480,000
in the private placement (the “2017 Private Placement”). Officers and directors of the Company acquired 175,000 shares
of Class B Common Stock in the 2017 Private Placement. In May 2017, the Company completed the sale of an additional 37,500 shares
of Class B Common Stock in the 2017 Private Placement. Proceeds from the 2017 Private Placement were used to complete the launch
of the Company’s website, www.rumbleon.com On June 30, 2017, the Company filed a
Registration Statement on Form S-1 (the “Registration Statement”) with the SEC covering the resale of 8,993,541 shares
of Class B Common Stock issued in the NextGen acquisition and the 2017 Private Placement and other shares previously held by our
stockholders, including our officers and directors. The SEC declared the Registration Statement effective on July 7, 2017. In connection
with the filing of the Registration Statement, our officers and directors and certain stockholders entered into a lock-up agreement
restricting, through December 31, 2017, the resale of an aggregate of 6,848,800 shares of our common stock held by them and subject
to the Registration Statement. On
October 23, 2017, the Company completed an underwritten public offering of 2,910,000 shares of Class B common stock at a public
offering price of $5.50 per share 14,500,000 The Company intends
to use the remaining net proceeds of the Offering for working capital and general corporate purposes, which may include purchases
of additional inventory held for sale, increased spending on marketing and advertising and capital expenditures necessary to grow
the business. Also, in connection with the Offering,
on October 19, 2017, the Class B Common Stock uplisted from the OTCQB and began trading on The NASDAQ Capital Market under the
symbol “RMBL.” At December 31, 2016, the Company was
authorized to issue 100,000,000 shares of common stock, $0.001 par value (the “Authorized
Common Stock”), including 6,400,000 issued and outstanding shares of common stock (the “Outstanding Common Stock,
and together with the Authorized Common Stock, the “Common Stock”). Pursuant to the Certificate of Amendment, the Company
designated 1,000,000 shares of Authorized Common Stock as Class A Common Stock (the “Class A Common Stock”), which
Class A Common Stock ranks pari passu with all of the rights and privileges of the Common Stock, except that holders of the Class
A Common Stock are entitled to ten votes per share of Class A Common Stock issued and outstanding, and (ii) all other shares of
Common Stock, including all shares of Outstanding Common Stock shall be deemed Class B Common Stock (the “Class B Common
Stock”), which Class B Common Stock will be identical to the Class A Common Stock in all respects, except that holders of
the Class B Common Stock are entitled to one vote per share of Class B Common Stock issued and outstanding. On November 28, 2016,
the Company completed a private placement with certain purchasers, with respect to the sale of an aggregate of 900,000 shares of
common stock of the Company at a purchase price of $1.50 per share for total consideration of $1,350,000 (the “2016 Private
Placement”). In connection with the 2016 Private Placement, the Company also entered into loan agreements, pursuant to which
the purchasers would loan to the Company their pro rata share of up to $1,350,000 in the aggregate upon the request of the Company
at any time on or after January 31, 2017 and before November 1, 2020. On March 31, 2017, the Company completed the second tranche
of the 2016 Private Placement. For additional information, see Note 5 — “Notes
Payable.”</t>
  </si>
  <si>
    <t>COMMON STOCK WARRANTS</t>
  </si>
  <si>
    <t>Disclosure Text Block [Abstract]</t>
  </si>
  <si>
    <t>In
connection with the October 23, 2017 public offering of 2,910,000 shares of Class B common stock the Company issued to underwriters
warrants to purchase 218,250 shares of Class B common stock, which was equal to 7.5% of the aggregate number of shares of Class
B common stock sold in the Offering. The Warrants are exercisable at a per share price of $6.325, which was equal to 115% of the
Offering price per share of the shares sold in the Offering. The Warrants are exercisable at any time and from time to time, in
whole or in part, during the four-year period commencing one year from the effective date of the registration statement related
to the Offering.
Warrants exercise price $ 6.325
Fair value price per share of common stock $ 5.50
Warrants outstanding 218,250
Volatility 62.0 %
Expected term remaining (years) 5.0
Risk-free interest rate 1.31 %
Dividend yield — The dividend yield assumption of zero is
based upon the fact that we have never paid cash dividends and presently have no intention to do so. The risk-free interest rate
used for each warrant classified as a derivative is equal to the U.S. Treasury rate. The expected term is based on the remaining
contractual lives of the warrants at the valuation date. Since the Company’s stock was not traded frequently in the years
before the valuation date the volatility may not reasonably reflect the Company’s true volatility. Therefore, we relied on
the average volatility of selected comparable companies. There were no warrants exercised or forfeited for the year ended December
31, 2017. There was no aggregate intrinsic value in the warrants at December 31, 2017. The fair value of the warrants at the
initial valuation date was $505,273.</t>
  </si>
  <si>
    <t>SELLING, GENERAL AND ADMINISTRATIVE</t>
  </si>
  <si>
    <t>Selling General And Administrative</t>
  </si>
  <si>
    <t xml:space="preserve">The following table summarizes the detail
of selling, general and administrative expense for the years ended December 31, 2017 and 2016:
2017 2016
Selling, General and Administrative
Compensation and related costs $ 3,111,363 $ -
Advertising and marketing 1,731,028 -
Professional fees 890,580 153,668
Technology development 452,957 -
General and administrative 1,401,071 57,825
$ 7,586,999 $ 211,493 </t>
  </si>
  <si>
    <t>SUPPLEMENTAL CASH FLOW INFORMATION</t>
  </si>
  <si>
    <t>Supplemental Cash Flow Information [Abstract]</t>
  </si>
  <si>
    <t xml:space="preserve">The following table includes supplemental
cash flow information, including noncash investing and financing activity for the years ended December 31, 2017 and 2016:
2017 2016
Cash paid for interest $ 203,578 $ 17,909
Note payable issued on acquisition $ 1,333,334 $ -
Conversion of notes payable-related party $ 206,209 $ -
Issuance of shares for acquisition $ 2,666,666 $ - </t>
  </si>
  <si>
    <t>INCOME TAXES</t>
  </si>
  <si>
    <t>Income Tax Disclosure [Abstract]</t>
  </si>
  <si>
    <t>U.S. Tax Reform On December 22, 2017, legislation commonly
known as the Tax Cuts and Jobs Act, or the Act, was signed in to law. The Tax Act, among other changes, reduces
the U.S. federal corporate tax rate from 35% to 21%, requires taxpayers to pay a one-time transition tax
on earnings of certain foreign subsidiaries that were previously tax deferred and creates new taxes on certain foreign sourced
earnings. On December 31, 2017, the Company did not have any foreign subsidiaries and the international
aspects of the Tax Act are not applicable. In connection with the initial analysis
of the impact of the Tax Act, the Company remeasured certain deferred tax assets and liabilities based on the rates at which they
are expected to reverse in the future, which is generally 26.1%. The remeasurement of the Company’s deferred tax balance
was primarily offset by application of its valuation allowance. Deferred income taxes reflect the net
tax effect of temporary difference between amounts recorded for financial reporting purposes and amounts used for tax purposes.
The major components of deferred tax assets and liabilities are as follows:
2017 2016
Deferred tax assets:
Net operating loss carryforward $ 2,281,369 $ 87,614
Stock-based compensation 131,465 -
Total deferred income taxes 2,412,834 87,614
Deferred tax liabilities:
Basis difference in property and equipment 114,150 -
Basis difference in goodwill 32,190 -
Debt discount-private placement 116,840 78,430
Total deferred tax liabilities 263,180 78,430
Net deferred tax asset 2,149,654 9,184
Valuation allowance (2,149,654 ) (87,614 )
Net deferred tax asset (liability) $ - $ (78,430 )
A reconciliation of the statutory U.S. Federal
income tax rate to the Company’s effective income tax rate on income tax rate on continuing operations for the years ended
December 31, 2017 and 2016.
2017 2016
U.S. Federal statutory rate 34.0% 34.0%
Impact of tax reform on net deferred tax assets (13.0) -
State and local, net of Federal benefit 5.1% 6.0%
Valuation allowance (26.1)% (39.9)%
Effective tax rate - 0.01% No current provision for Federal income
taxes was required for the years ended December 31, 2017 and 2016 due to the Company’s operating losses. At December 31,
2017 and 2016, the Company has operating loss carryforwards of $8,740,879 and $230,564, respectively, which begin to expire in
2033. We have provided a valuation allowance on the deferred tax assets of $2,149,654 and $87,614 for the periods ended December
31, 2017 and 2016,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t>
  </si>
  <si>
    <t>LOSS PER SHARE</t>
  </si>
  <si>
    <t>Earnings Per Share [Abstract]</t>
  </si>
  <si>
    <t>Net loss per share is computed by dividing
net loss by the weighted average number of common shares outstanding during the period. The computation of diluted net loss per
share for the year ended, 2017 did not include 735,000 of restricted stock units or 218,250 of warrants to purchase shares of Class
B Common Stock as their inclusion would be antidilutive. There were no restricted stock units or warrants outstanding for the year
ended December 31, 2016.</t>
  </si>
  <si>
    <t>RELATED PARTY TRANSACTIONS</t>
  </si>
  <si>
    <t>Related Party Transactions [Abstract]</t>
  </si>
  <si>
    <t>On March 31, 2017, the Company completed
the sale of 620,000 shares of Class B Common Stock in the 2017 Private Placement. Officers and directors of the Company acquired
175,000 shares of Class B Common Stock in the 2017 Private Placement. In May 2017, the Company completed the sale of an additional
37,500 shares of Class B Common Stock in the 2017 Private Placement. For additional information, see Note 6 — A key component of the Company’s
business model is to regional partners in the acquisition of pre-owned vehicles as well as utilize these regional partners to provide
inspection, reconditioning and distribution services. Correspondingly, the Company will earn fees and transaction income, and the
regional partner may earn incremental revenue and enhance profitability through increased sales, leads, and fees from inspection,
reconditioning and distribution programs. In connection with the development of the regional partner program, the Company tested
various aspects of the program by utilizing a dealership to which Mr. Chesrown, the Company’s Chief Executive Officer has
provided financing in the form of a $400,000 convertible promissory note. The note matures on May 1, 2019, interest is payable
monthly at 5% per annum and can be converted into a 25% ownership interest in the Dealer at any time. Revenue recognized by the
Company from the Dealer for the year ended December 31, 2017 was $1,618,958 or 22,1% of total Revenue. Included in Cost of Revenue
for the Company at December 31, 2017 includes $1,451,712 or 20.6% of Total Cost of Sales. Included in Accounts receivable at December
31, 2017 is $449,119 owed to the Company by the Dealer. In
addition, the Company presently subleases warehouse space from the Dealer that is separate and distinct from the location of the
dealership, on the same terms as paid by the Dealer. This subleased facility serves as the northwestern regional distribution center
for the Company. Included in accounts payable at December 31, 2017 is $30,000 for rent owed to the Dealer. In connection with the NextGen acquisition,
the Company entered into a Consulting Agreement (the “Consulting Agreement”) with Kartik Kakarala, who formerly served
as the Chief Executive Officer of NextGen and now serves as a director of the Company. Pursuant to the Consulting Agreement, Mr.
Kakarala serves as a consultant to the Company. The Consulting Agreement may be cancelled by either party, effective upon delivery
of a written notice to the other party. Mr. Kakarala’s compensation pursuant to the Consulting Agreement is $5,000 per month.
For the year ended December 31, 2017 the Company paid $40,000 under the Consulting Agreement. This amount is included in Selling,
general and administrative expenses in the Consolidated Statements of Operations. For additional information, see Note 2 — In connection with the NextGen acquisition,
the Company entered into a Services Agreement (the “Services Agreement”) with Halcyon Consulting, LLC (“Halcyon”),
to provide development and support services to the Company. Mr. Kakarala currently serves as the Chief Executive Officer of Halcyon.
Pursuant to the Services Agreement, the Company will pay Halcyon hourly fees for specific services, set forth in the Services Agreement,
and such fees may increase on an annual basis, provided that the rates may not be higher than 110% of the immediately preceding
year’s rates. The Company will reimburse Halcyon for any reasonable travel and pre-approved out-of-pocket expenses in connection
with its services to the Company. For the year ended December 31, 2017 the Company paid $914,099 under the Services Agreement. As of December 31, 2017, the Company had
promissory notes of $370,556 and accrued interest of $18,147 due to an entity controlled by a director and to the director of the
Company. The promissory notes were issued in connection with the completion of the 2016 Private Placement on March 31, 2017. Interest
expense on the promissory notes for the year ended December 31, 2017 was $158,740 which included debt discount amortization of
$126,076. The interest was charged to interest expense in the Consolidated Statements of Operations and included in accrued interest
under long-term liabilities in the Consolidated Balance Sheets. On September 5, 2017, the Company executed
$1,650,000 (“Principal Amount”) of Senior Secured Promissory Notes (the “Notes”) in favor of several investors,
including certain executive officers and directors of the Company. The Notes included an aggregate of $150,000 in original issue
discount. Officers and directors held $1,214,144 of the Notes. On October 23, 2017, the Company completed a public offering and
used $1,661,075 of the net proceeds of the offering for the repayment of the Notes in the aggregate principal amount of $1,650,000,
plus accrued interest, which resulted in the termination of the Notes. Officers and directors received in the aggregate principal
amount of $1,218,122, plus accrued interest of $4,144. For the year ended December 31, 2017 interest
on the officer and director Notes was $118,121, including $110,000 of debt discount amortization and is included in interest expense
in the Consolidated Statements of Operations. As of December 31, 2016, the Company had
the BHLP Note payable of $197,358 and accrued interest of $5,508 due to an entity that is owned and controlled by a current officer
and director of the Company. On March 31, 2017, the Company issued 275,312 shares of Class B Common Stock upon full conversion
of the BHLP Note. The accrued interest is included in accrued interest under Long-term liabilities in the Consolidated Balance
Sheets. For additional information, see Note 5 — As of December 31, 2015, the Company had
loans of $141,000 and accrued interest of $13,002 due to an entity that is owned and controlled by a family member of an officer
and director of the Company. All convertible notes and related party notes outstanding as of July 13, 2016 were paid in full in
July 2016.</t>
  </si>
  <si>
    <t>COMMITMENTS AND CONTINGENCIES</t>
  </si>
  <si>
    <t>Commitments And Contingencies</t>
  </si>
  <si>
    <t>The
Company is subject to legal proceedings and claims which arise in the ordinary course of its business. Although occasional adverse
decisions (or settlements) may occur, the Company believes that the final disposition of such matters will not have a material
adverse effect on the Company’s financial position, results of operations or cash flows.</t>
  </si>
  <si>
    <t>SUBSEQUENT EVENTS</t>
  </si>
  <si>
    <t>Subsequent Events [Abstract]</t>
  </si>
  <si>
    <t xml:space="preserve">On February 16, 2018, the Company, through
Borrower, entered into an Inventory Financing and Security Agreement (the “Credit Facility”) with Ally Bank, a Utah
chartered state bank (“Ally Bank”) and Ally Financial, Inc., a Delaware corporation (“Ally” together with
Ally Bank, the “Lender”), pursuant to which the Lender may provide up to $25 million in financing, or such lesser sum
which may be advanced to or on behalf of the Borrower from time to time, as part of its floorplan vehicle financing program. Advances
under the Credit Facility require the Company maintain 10.0% of the advance amount as restricted cash. Advances
under the Credit Facility will bear interest at a per annum rate designated from time to time by the Lender and will be determined
using a 365/360 simple interest method of calculation, unless expressly prohibited by law. Advances under the Credit Facility,
if not demanded earlier, are due and payable for each vehicle financed under the Credit Facility as and when such vehicle is sold,
leased, consigned, gifted, exchanged, transferred, or otherwise disposed of. Interest under the Credit Facility is due and payable
upon demand, but, in general, in no event later than 60 days from the date of request for payment. Upon any event of default
(including, without limitation, the Borrower’s obligation to pay upon demand any outstanding liabilities of the Credit Facility),
the Lender may, at its option and without notice to the Borrower, exercise its right to demand immediate payment of all liabilities
and other indebtedness and amounts owed to Lender and its affiliates by the Borrower and its affiliates. On February 20, 2018, the Company notified
NextGear that it was terminating the Credit Line, and all security or other credit documents entered into in connection therewith.
At the time of the notification, there was no indebtedness outstanding under the Credit Line. </t>
  </si>
  <si>
    <t>DESCRIPTION OF BUSINESS AND SIGNIFICANT ACCOUNTING POLICIES (Policies)</t>
  </si>
  <si>
    <t>Organization</t>
  </si>
  <si>
    <t>RumbleOn, Inc. (the “Company”)
was incorporated in October 2013 under the laws of the State of Nevada, as Smart Server, Inc. (“Smart Server”). On
February 13, 2017, the Company changed its name from Smart Server, Inc. to RumbleOn, Inc.</t>
  </si>
  <si>
    <t>Description of Business</t>
  </si>
  <si>
    <t>Smart Server was originally formed to
engage in the business of designing and developing mobile application payment software for smart phones and tablet computers. After
Smart Server ceased its technology development activities in 2014, it had no operations and nominal assets, meeting the definition
of a “shell company” under the Securities Exchange Act of 1934, as amended (the “Exchange Act”), and regulations
thereunder. In July 2016, Berrard Holdings Limited
Partnership (“Berrard Holdings”) acquired 99.5% of the common stock of the Company from the principal stockholder.
Shortly after the Berrard Holdings common stock purchase, the Company began exploring the development of a capital light e-commerce
platform facilitating the ability of both consumers and dealers to Buy-Sell-Trade-Finance pre-owned recreation vehicles in one
online location. The Company’s goal is for the platform to be widely recognized as the leading online solution for the sale,
acquisition, and distribution of recreation vehicles by providing users with the most efficient, timely and transparent experience. The Company’s business plan is currently
driven by a technology platform it acquired on February 8, 2017 from NextGen Dealer Solutions, LLC (“NextGen”), which
the Company owns and operates through its wholly-owned subsidiary NextGen Pro, LLC (“NextGen Pro”). The NextGen platform
provides vehicle appraisal, inventory management, customer relationship management and lead management, equity mining, and other
key services necessary to drive the online marketplace. For additional information, see Note 2— “Acquisitions.” Serving both consumers and dealers, through
our online marketplace platform, we make cash offers for the purchase of pre-owned vehicles. In addition, we offer a large inventory
of pre-owned vehicles for sale along with third-party financing and associated products. Our operations are designed to be scalable
by working through an infrastructure and capital light model that is achievable by virtue of a synergistic relationship with regional
partners. We utilize regional partners in the acquisition of pre-owned vehicles as well as to provide inspection, reconditioning
and distribution services. Correspondingly, we earn fees and transaction income, and regional partners will earn incremental revenue
and enhance profitability through increased sales, leads, and fees from inspection, reconditioning and distribution programs.</t>
  </si>
  <si>
    <t>Year End</t>
  </si>
  <si>
    <t>In October 2016, the Company changed its
fiscal year-end from November 30 to December 31.</t>
  </si>
  <si>
    <t>Use of Estimates</t>
  </si>
  <si>
    <t>The preparation of financial statements
in conformity with GAAP requires estimates and assumptions that affect the reported amounts of assets and liabilities, revenue
and expenses, and related disclosures of contingent assets and liabilities in the consolidated financial statements and accompanying
notes. Estimates are used for, but not limited to, inventory valuation, depreciable lives, carrying value of intangible assets,
sales returns, receivables valuation, restructuring-related liabilities, taxes, and contingencies. Actual results could differ
materially from those estimates.</t>
  </si>
  <si>
    <t>Earnings (Loss) Per Share</t>
  </si>
  <si>
    <t>The Company follows the FASB Accounting
Standards Codification (“ASC”) Topic 260- Earnings per share</t>
  </si>
  <si>
    <t>Revenue Recognition</t>
  </si>
  <si>
    <t>Revenue
is derived from two primary sources: (1) the Company’s online marketplace, which is our largest source of revenue ; The Company recognizes revenue when all
of the following conditions are satisfied: (i) there is persuasive evidence of an arrangement; (ii) the product or service
has been provided to the customer; (iii) the amount to be paid by the customer is fixed or determinable; and (iv) the
collection of the Company’s payment is probable. Pre-owned Vehicle Sales The Company sells pre-owned vehicles to
consumers and dealers primarily through our website or regional auctions. The source of these vehicles is primarily from the Company’s
cash offer to buy program and customers who trade-in their existing vehicles when making a pre-owned vehicle purchase. Revenue
from pre-owned vehicle sales is recognized when the vehicle is delivered, a sales contract is signed, Retail Merchandise Sales The Company sells branded and other merchandise
and accessories at events and recognizes sales revenue, net of sales taxes at the time it sells the merchandise or in the case
of online sales when the merchandise Vehicle Financing Consumers can pay for their vehicle using
cash or the Company offers a range of finance options through unrelated third-parties such as banks or credit unions. These third-party
providers generally pay the Company a fee either in a flat amount or in an amount equal to the difference between the interest
rates charged to customers over the predetermined interest rates set by the financial institution. The Company may be charged back
for commissions in the event a contract is prepaid, defaulted upon, or terminated. Revenue for these finance fees are recognized upon
delivery of the vehicle to the customer, when the sales contract is signed, and the financing has been arranged. Vehicle Service
Contracts At the time of vehicle sale, the Company
provides customers, on behalf of unrelated third parties who are the primary obligors, a range of other related products and services,
including extended protection plan products and vehicle appearance protection. Extended protection plan products include extended
service plans that are designed to cover unexpected expenses associated with mechanical breakdowns and guaranteed asset protection,
which is intended to cover the unpaid balance on a vehicle loan in the event of a total loss of the vehicle or unrecovered
theft. Vehicle appearance protection includes products aimed at maintaining vehicle appearance. The Company receives
commissions from the sale of these product and service contracts and has no contractual liability to customers for claims
under these products. The extended protection plan and vehicle appearance protection currently offered to consumers provide coverage
up to 60 months (subject to mileage limitations), while guaranteed asset protection covers the customer for the term of their finance
contract. Commission revenue on vehicle sales contracts
is recognized at the time of sale, net of a reserve for estimated contract cancellations. The reserve for cancellations is
estimated based upon historical industry experience and recent trends and is reflected as a reduction of Other sales revenue in
the accompanying Consolidated Statements of Operations and a component of Accounts payable and accrued liabilities in the accompanying
Consolidated Balance Sheets. Our risk related to contract cancellations is limited to the commission revenue that we receive. Subscription
Fees Subscription fees are generated from dealer
partners, under a license arrangement that provides access to our software solution and ongoing support. Unless waived by the Company
dealers pay a monthly subscription fee for access to and ongoing support for portions of the RumbleOn software solution which includes:
(i) a vehicle appraisal process; (ii) inventory management system; (iii) customer relationship and lead management
program; and (iv) equity mining. Dealers may also be charged an initial software installation and training fee. Dealers do
not have the contractual right to take possession of the software and may cancel the license for these products and services by
providing a 30-day notice. Installation and training do not have value to the user without the license and ongoing support and
maintenance. Revenue for installation and training is recognized when complete, acceptance has occurred, and collectability of
a determinable amount is probable. Because a dealer has the right to cancel the license with 30 days’ notice revenue recognition
of monthly subscription fees commences upon completion of installation, acceptance has occurred, and collectability of a determinable
amount is probable.</t>
  </si>
  <si>
    <t>Purchase Accounting for Business Combinations</t>
  </si>
  <si>
    <t>The Company accounts for acquisitions
by allocating the fair value of the consideration transferred to the fair value of the assets acquired and liabilities assumed
on the date of the acquisition and any remaining difference is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t>
  </si>
  <si>
    <t>Goodwill is not amortized but rather tested
for impairment at least annually. The Company tests goodwill for impairment annually during the fourth quarter of each year. Goodwill
will also be tested for impairment between annual tests if an event occurs or circumstances change that would more likely than
not reduce the fair value of the reporting unit below its carrying amount.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management regularly reviews the operating results of that component. The Company has concluded that currently it
has one reporting unit. Goodwill is being amortized for income tax purposes over a 15-year period. We performed our test for impairment at
the end of the fourth quarter of 2017 using a two-step quantitative process. Under the first step, the fair value of the reporting
unit is compared with its carrying value (including goodwill). If the fair value of the reporting unit is less than its carrying
value, an indication of goodwill impairment exists for the reporting unit and step two of the impairment test (measurement) must
be performed. Step two of the impairment test, if necessary, requires the estimation of the fair value for the assets and liabilities
of a reporting unit in order to calculate the implied fair value of the reporting unit’s goodwill. Under step two, an impairment
loss is recognized to the extent the carrying amount of the reporting unit’s goodwill exceeds the implied fair value of goodwill.
The fair value of the reporting unit is determined by management and includes the use of significant estimates and assumptions.
Fair value can be determined by utilizing a combination of valuation methods, including EBITDA and revenue multiples (market approach)
and the present value of discounted cash flows (income approach). Management utilized the income approach, specifically the discounted
cash flow technique as a means for estimating fair value. This discounted cash flow analysis requires various assumptions including
those about future cash flows, transactional and customer growth rates and discount rates. Expected cash flows will be based on
historical customer growth and the growth in transactions, including attrition, future strategic initiatives and continued long-term
growth of the business. The discount rates used for the analysis will reflect a weighted average cost of capital based on industry
and capital structure adjusted for equity risk and size risk premiums. These estimates can be affected by factors such as customer
and transaction growth, pricing, and economic conditions that can be difficult to predict. There was no impairment of Goodwill
as of December 31, 2017. In ,
the FASB issued new guidance, ASU No. 2017-4, Intangibles–Goodwill and Other (Topic 350): Simplifying the test for
Goodwill Impairment</t>
  </si>
  <si>
    <t>Other Assets</t>
  </si>
  <si>
    <t>Included in “Other assets”
on the Company’s Consolidated Balance Sheets are amounts related to acquired internet domain names which are considered to
be an indefinite lived intangible assets. Indefinite lived intangible assets are tested for
impairment, at a minimum, on an annual basis using an income approach or sooner whenever events or changes in circumstances indicate
that an asset may be impaired.</t>
  </si>
  <si>
    <t>Long-Lived Assets</t>
  </si>
  <si>
    <t>Property
and equipment are reviewed for impairment when events or changes in circumstances indicate that the carrying amount of an asset
or asset group may not be recoverable. Recoverability of assets to be held and used ar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also performs a periodic assessment of the useful lives assigned to the long-lived
assets.</t>
  </si>
  <si>
    <t>Technology Development Costs</t>
  </si>
  <si>
    <t xml:space="preserve">Technology development costs are accounted
for pursuant to ASC 350, Intangibles — Goodwill and Other. </t>
  </si>
  <si>
    <t>Vehicle Inventory</t>
  </si>
  <si>
    <t xml:space="preserve">Vehicle inventory is accounted for pursuant
to ASC 330, Inventory </t>
  </si>
  <si>
    <t>Valuation Allowance for Accounts Receivable</t>
  </si>
  <si>
    <t>The Company estimates the allowance for
doubtful accounts for accounts receivable by considering a number of factors, including overall credit quality, age of outstanding
balances, historical write-off experience and specific account analysis that projects the ultimate collectability of the outstanding
balances. Ultimately, actual results could differ from these assumptions.</t>
  </si>
  <si>
    <t>Cash and Cash Equivalents</t>
  </si>
  <si>
    <t>The
Company considers all cash accounts and all highly liquid short-term investments purchased with an original maturity of three months
or less to be cash or cash equivalents. As of December 31, 2017 and 2016, the Company did not have any investments with maturities
greater than three months.</t>
  </si>
  <si>
    <t>Property and Equipment, Net</t>
  </si>
  <si>
    <t>Property and equipment is stated at cost
less accumulated depreciation and amortization and consists of capitalized technology development costs, furniture and equipment.
Depreciation and amortization is recorded on a straight-line basis over the estimated useful life of the assets. Costs of significant
additions, renewals and betterments, are capitalized and depreciated. Maintenance and repairs are charged to expense when incurred.</t>
  </si>
  <si>
    <t>Fair Value of Financial Instruments</t>
  </si>
  <si>
    <t>Fair value estimates discussed herein
are based upon certain market assumptions and pertinent information available to management as of December 31, 2017 and December
31,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10-30-2 -Fair Value Measurement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Inputs other than quoted market prices included in Level 1, that are observable for the asset or liability,
either directly or indirectly, are Level 2 input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Beneficial Conversion Feature</t>
  </si>
  <si>
    <t>From time to time, the Company has issued
convertible notes that have conversion prices that create an embedded beneficial conversion feature pursuant to the guidelines
established by the ASC Topic 470-20, Debt with Conversion and Other Options The BCF of a convertible note is measured
by allocating a portion of the note’s proceeds to the conversion feature, if applicable, and as a reduction of the carrying
amount of the convertible note equal to the intrinsic value of the conversion feature, both of which are credited to additional
paid-in-capital.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t>
  </si>
  <si>
    <t>Common Stock Warrants</t>
  </si>
  <si>
    <t>The Company accounts for common stock
warrants in accordance with applicable accounting guidance provided in Accounting Standards Codification (ASC) 815, Derivatives
and Hedging – Contracts in Entity’s Own Equity</t>
  </si>
  <si>
    <t>Cost of Revenue</t>
  </si>
  <si>
    <t>Cost of vehicle sales includes the cost
to acquire vehicles and the reconditioning and transportation costs associated with preparing the vehicles for resale. Vehicle
acquisition costs are driven by the mix of vehicles the Company acquires, the source of those vehicles, and supply and demand dynamics
in the vehicle market. Reconditioning costs are billed by third-party providers and include parts, labor, and other repair expenses
directly attributable to specific vehicles. Transportation costs consist of costs incurred to transport the vehicles from the point
of acquisition. Cost of sales also includes any necessary adjustments to reflect vehicle inventory at the lower of cost or net
realizable value. Cost of subscription and other fee revenue
includes the (i) various data feeds from third parties; (ii) hosting of the customer facing website; (iii) commissions
for new sales; and (iv) implementation and training of new and existing customers. These costs and expenses are charged to
Cost of revenue as incurred.</t>
  </si>
  <si>
    <t>Selling, General and Administrative Expenses</t>
  </si>
  <si>
    <t>Selling, general and administrative expenses
include costs and expenses for compensation and benefits, advertising to consumers and dealers, development and operating our product
procurement and distribution system, managing our logistics system, transportation cost associated with selling vehicles, establishing
our dealer partner arrangements, and other corporate overhead expenses, including expenses associated with technology development,
legal, accounting, finance, and business development.</t>
  </si>
  <si>
    <t>Advertising and Marketing Costs</t>
  </si>
  <si>
    <t>Advertising and marketing costs are expensed
as incurred and are included in Selling, general and administrative expenses in the accompanying Consolidated Statements of Operations.
Advertising and marketing expenses was $1,731,028 for the year ended December 31, 2017. There were no advertising and marketing
costs incurred for the year ended December 31, 2016.</t>
  </si>
  <si>
    <t>Stock-based Compensation</t>
  </si>
  <si>
    <t xml:space="preserve">On June 30, 2017 the Company’s shareholders
approved a Stock Incentive Plan (the “Plan”) under which restricted stock units
(“RSUs”) and other equity awards may be granted to employees and non-employee members of the Board of Directors. The Company estimates the fair value of awards granted under the Plan on
the date of grant. The fair value of an RSU is based on the average of the high and low market prices of the Company’s Class
B Common Stock on the date of grant and is recognized as an expense on a straight-line basis over its vesting period; to date,
substantially all the RSUs issued vest over a three-year period utilizing the following vesting schedule: (i) 20% on the first
anniversary of the grant date; (ii) 30% on the second anniversary of the grant date; and (iii) 50% on the third anniversary
of the grant date. During the year ended December 31, 2017 the Company granted 741,000 RSUs under the Plan to members of the Board
of Directors, officers and employees. and
is included in selling, general and administrative expenses in the consolidated statements of operations. </t>
  </si>
  <si>
    <t>Income Taxes</t>
  </si>
  <si>
    <t>The Company follows ASC Topic 740, Income
Taxes,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7, the Company
reviewed its tax positions and determined there were no outstanding, or retroactive tax positions with less than a fifty percent
likelihood of being sustained upon examination by the taxing authorities, therefore this standard has not had a material effect
on the Company. The Company does not anticipate any significant
changes to its total unrecognized tax benefits within the next 12 months.</t>
  </si>
  <si>
    <t>Recent Pronouncements</t>
  </si>
  <si>
    <t xml:space="preserve">Effective in the Current Period. The
Company has adopted Accounting Standards Update 2015-11 Inventory (Topic 330), Simplifying the Measurement of Inventory,
Effective in Future Periods In May 2014, the FASB issued an accounting
pronouncement (FASB ASU 2014-09) related to revenue recognition. This ASU, along with subsequent ASUs issued to clarify certain
provisions and the effective date of ASU 2014-09, provides a single, comprehensive revenue recognition model for all contracts
with customers. The standard contains principles that an entity will apply to determine the measurement of revenue and the timing
of when it is recognized. The entity will recognize revenue to reflect the transfer of goods or services to customers at an amount
that the entity expects to be entitled to in exchange for those goods or services. This standard will become effective for fiscal
years, and interim periods within those fiscal years, beginning after December 15, 2017. ASU 2014-09 may be adopted using either
a full retrospective method, which requires a restatement of prior periods presented, or a modified retrospective method with the
cumulative effect of applying the standard recognized at the date of adoption. We will adopt this standard for our fiscal year
beginning January 1, 2018. While we continue to assess all potential impacts of this standard, we generally do not expect adoption
of the standard to have a material impact on our consolidated financial statements. We primarily sell products and recognize revenue
at the point of sale or delivery to customers, at which point the earnings process is deemed to be complete. Our performance obligations
are clearly identifiable, and we do not anticipate significant changes to the assessment of such performance obligations or the
timing of our revenue recognition upon adoption of the new standard. Our primary business processes are consistent with the principles
contained in the ASU, and we do not expect significant changes to those processes, our internal controls or systems. We are still
evaluating the impact of the new standard on our financial statement disclosures. In February 2016, the FASB issued an accounting
pronouncement (FASB ASU 2016-02) related to the accounting for leases. This pronouncement requires lessees to record most leases
on their balance sheet while also disclosing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are generally consistent with the classification
criteria to distinguish between capital and operating leases under existing lease accounting guidance. This pronouncement is effective
for fiscal years, and for interim periods within those fiscal years, beginning after December 15, 2018. We expect to adopt the
new standard for our fiscal year beginning January 1, 2018. A modified retrospective transition approach is required for leases
existing at, or entered into after, the beginning of the earliest comparative period presented in the financial statements, with
practical expedients available for election as a package. We do not expect that this standard will have a material effect on our
Consolidated balance sheets since we currently do not have a significant number of leases in effect. In May 2016, the FASB issued an accounting
pronouncement (FASB ASU 2016-12), which provided narrow scope improvements and practical expedients related to FASB ASU 2014-09,
Revenue from Contracts with Customers In August 2016, the FASB issued an accounting
pronouncement (FASB ASU 2016-15)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pronouncement is effective for fiscal years, and for interim periods within those fiscal years, beginning after
December 15, 2017, with early adoption permitted. We plan to adopt this pronouncement for our fiscal year beginning January 1,
2018, and do not expect it to have a material effect on our Consolidated financial statements. In
, the FASB issued new guidance, ASU No. 2017-4, Intangibles–Goodwill
and Other (Topic 350): Simplifying the test for Goodwill Impairment with
early adoption permitted for annual goodwill impairment tests performed after .
The standard must be applied prospectively. Upon adoption, the standard will impact how the Company assesses goodwill for impairment. </t>
  </si>
  <si>
    <t>ACQUISITIONS (Tables)</t>
  </si>
  <si>
    <t>Schedule of purchase price consideration</t>
  </si>
  <si>
    <t xml:space="preserve">Preliminary Purchase Price Allocation
Cumulative Measurement Period Adjustment
Final Purchase Price Allocation
Net tangible assets acquired:
Technology development 1,400,000 1,500,000 2,900,000
Customer contracts 10,000 (10,000 ) -
Non-compete agreements 100,000 (100,000 ) -
Tangible assets acquired 1,510,000 1,390,000 2,900,000
Goodwill 3,240,000 (1,390,000 ) 1,850,000
Total purchase price 4,750,000 - 4,750,000
Less: Issuance of shares (2,666,666 ) - (2,666,666 )
Less: Debt issued (1,333,334 ) - (1,333,334 )
Cash paid $ 750,000 $ - $ 750,000 </t>
  </si>
  <si>
    <t>Schedule of pro forma information</t>
  </si>
  <si>
    <t xml:space="preserve">2017 2016
Pro forma revenue $ 7,312,428 $ 138,141
Pro forma net loss $ (8,710,513 ) $ (2,450,829 )
Loss per share-basic and fully diluted $ (0.86 ) $ (0.34 )
Weighted average common shares and common stock equivalents outstanding-Basic and fully diluted 10,076,227 7,105,179 </t>
  </si>
  <si>
    <t>PROPERTY AND EQUIPMENT, NET (Tables)</t>
  </si>
  <si>
    <t>Schedule of property and equipment</t>
  </si>
  <si>
    <t>2017 2016
Vehicles $ 472,870 -
Furniture and equipment 149,643 -
Technology development 3,406,786 -
Total property and equipment 4,029,299 -
Less: accumulated depreciation and amortization 668,467 -
$ 3,360,832 -</t>
  </si>
  <si>
    <t>ACCOUNTS PAYABLE AND OTHER ACCRUED LIABILITIES (Tables)</t>
  </si>
  <si>
    <t>Accounts Payable And Accrued Liabilities Tables</t>
  </si>
  <si>
    <t>Schedule of accounts payable and other accrued liabilities</t>
  </si>
  <si>
    <t>2017 2016
Accounts payable $ 1,094,310 $ 219,101
Accrued Payroll 79,288 -
Other accrued expenses 5,618 -
$ 1,179,216 $ 219,101</t>
  </si>
  <si>
    <t>NOTES PAYABLE (Tables)</t>
  </si>
  <si>
    <t>Schedule of notes payable</t>
  </si>
  <si>
    <t xml:space="preserve">2017 2016
Notes payable-NextGen dated February 8, 2017. Interest is payable semi-annually at 6.5% through February 9, 2019 and 8.5% through maturity which is February 8, 2020. $ 1,333,334 $ -
Notes payable-private placement dated March 31, 2017. Interest is payable at maturity and accrues at 6.5% through March 31, 2019 and 8.5% through maturity which is March 31, 2020. 667,000 -
Convertible note payable-related party dated July 13, 2016. Interest rate of 6.0% which is accrued and paid at maturity. Note matures on July 26, 2026. Note is convertible into common stock, in whole at any time before maturity at the option of the holder at $.75 per share. - 197,358
Line of credit-floor plan dated November 2, 2017. Facility provides up to $2,000,000 of available credit secured by vehicle inventory and other assets. Interest rate at December 31, 2017 was 6.5%. Principal and interest is payable on demand. 1,081,593 -
Less: Debt discount (540,924 ) (196,076 )
$ 2,541,003 $ 1,282
Current portion 1,081,593 -
Long-term portion $ 1,459,410 $ 1,282 </t>
  </si>
  <si>
    <t>COMMON STOCK WARRANTS (Tables)</t>
  </si>
  <si>
    <t>Common Stock Warrants Tables</t>
  </si>
  <si>
    <t>Schedule of common stock warrants</t>
  </si>
  <si>
    <t xml:space="preserve">Warrants exercise price $ 6.325
Fair value price per share of common stock $ 5.50
Warrants outstanding 218,250
Volatility 62.0 %
Expected term remaining (years) 5.0
Risk-free interest rate 1.31 %
Dividend yield — </t>
  </si>
  <si>
    <t>SELLING, GENERAL AND ADMINISTRATIVE (Tables)</t>
  </si>
  <si>
    <t>Schedule of selling, general and administrative expense</t>
  </si>
  <si>
    <t>2017 2016
Selling, General and Administrative
Compensation and related costs $ 3,111,363 $ -
Advertising and marketing 1,731,028 -
Professional fees 890,580 153,668
Technology development 452,957 -
General and administrative 1,401,071 57,825
$ 7,586,999 $ 211,493</t>
  </si>
  <si>
    <t>SUPPLEMENTAL CASH FLOW INFORMATION (Tables)</t>
  </si>
  <si>
    <t>Schedule of supplemental cash flow information</t>
  </si>
  <si>
    <t>2017 2016
Cash paid for interest $ 203,578 $ 17,909
Note payable issued on acquisition $ 1,333,334 $ -
Conversion of notes payable-related party $ 206,209 $ -
Issuance of shares for acquisition $ 2,666,666 $ -</t>
  </si>
  <si>
    <t>INCOME TAXES (Tables)</t>
  </si>
  <si>
    <t>Schedule of deferred tax assets and liabilities</t>
  </si>
  <si>
    <t>2017 2016
Deferred tax assets:
Net operating loss carryforward $ 2,281,369 $ 87,614
Stock-based compensation 131,465 -
Total deferred income taxes 2,412,834 87,614
Deferred tax liabilities:
Basis difference in property and equipment 114,150 -
Basis difference in goodwill 32,190 -
Debt discount-private placement 116,840 78,430
Total deferred tax liabilities 263,180 78,430
Net deferred tax asset 2,149,654 9,184
Valuation allowance (2,149,654 ) (87,614 )
Net deferred tax asset (liability) $ - $ (78,430 )</t>
  </si>
  <si>
    <t>Schedule of reconciliation of U.S. federal income</t>
  </si>
  <si>
    <t xml:space="preserve">2017 2016
U.S. Federal statutory rate 34.0% 34.0%
Impact of tax reform on net deferred tax assets (13.0) -
State and local, net of Federal benefit 5.1% 6.0%
Valuation allowance (26.1)% (39.9)%
Effective tax rate - 0.01% </t>
  </si>
  <si>
    <t>DESCRIPTION OF BUSINESS AND SIGNIFICANT ACCOUNTING POLICIES (Details Narrative) - USD ($)</t>
  </si>
  <si>
    <t>Advertising and marketing expense</t>
  </si>
  <si>
    <t>Number of shares granted under plan</t>
  </si>
  <si>
    <t>Compensation expense</t>
  </si>
  <si>
    <t>Unrecognized stock-based compensation expense</t>
  </si>
  <si>
    <t>Unrecognized stock-based compensation expense remaining weighted-average period</t>
  </si>
  <si>
    <t>2 years 6 months</t>
  </si>
  <si>
    <t>ACQUISITIONS (Details) - NextGen Dealer Solutions, LLC [Member]</t>
  </si>
  <si>
    <t>Dec. 31, 2017USD ($)</t>
  </si>
  <si>
    <t>Net tangible assets acquired:</t>
  </si>
  <si>
    <t>Tangible assets acquired</t>
  </si>
  <si>
    <t>Total purchase price</t>
  </si>
  <si>
    <t>Less: Issuance of shares</t>
  </si>
  <si>
    <t>Less: Debt issued</t>
  </si>
  <si>
    <t>Cash paid</t>
  </si>
  <si>
    <t>Technology Development [Member]</t>
  </si>
  <si>
    <t>Customer Contracts</t>
  </si>
  <si>
    <t>Non-Compete Agreements</t>
  </si>
  <si>
    <t>Preliminary Purchase Price Allocation [Member]</t>
  </si>
  <si>
    <t>Preliminary Purchase Price Allocation [Member] | Technology Development [Member]</t>
  </si>
  <si>
    <t>Preliminary Purchase Price Allocation [Member] | Customer Contracts</t>
  </si>
  <si>
    <t>Preliminary Purchase Price Allocation [Member] | Non-Compete Agreements</t>
  </si>
  <si>
    <t>Cumulative Measurement Period Adjustment [Member]</t>
  </si>
  <si>
    <t>Cumulative Measurement Period Adjustment [Member] | Technology Development [Member]</t>
  </si>
  <si>
    <t>Cumulative Measurement Period Adjustment [Member] | Customer Contracts</t>
  </si>
  <si>
    <t>Cumulative Measurement Period Adjustment [Member] | Non-Compete Agreements</t>
  </si>
  <si>
    <t>ACQUISITIONS (Details 1) - NextGen Dealer Solutions, LLC [Member] - USD ($)</t>
  </si>
  <si>
    <t>Pro forma revenue</t>
  </si>
  <si>
    <t>Pro forma net loss</t>
  </si>
  <si>
    <t>Loss per share - basic and fully diluted</t>
  </si>
  <si>
    <t>Weighted average common shares and common stock equivalents</t>
  </si>
  <si>
    <t>ACQUISITIONS (Details Narrative) - USD ($)</t>
  </si>
  <si>
    <t>NextGen Dealer Solutions, LLC [Member]</t>
  </si>
  <si>
    <t>PROPERTY AND EQUIPMENT, NET (Details) - USD ($)</t>
  </si>
  <si>
    <t>Total property and equipment</t>
  </si>
  <si>
    <t>Less: accumulated depreciation and amortization</t>
  </si>
  <si>
    <t>Vehicles [Member]</t>
  </si>
  <si>
    <t>Furniture And Equipment [Member]</t>
  </si>
  <si>
    <t>PROPERTY AND EQUIPMENT, NET (Details Narrative) - USD ($)</t>
  </si>
  <si>
    <t>Capitalized cost technology development costs</t>
  </si>
  <si>
    <t>Technology development costs</t>
  </si>
  <si>
    <t>Technology development costs capitalized</t>
  </si>
  <si>
    <t>Capitalized cost amortization</t>
  </si>
  <si>
    <t>Depreciation expense</t>
  </si>
  <si>
    <t>ACCOUNTS PAYABLE AND OTHER ACCRUED LIABILITIES (Details) - USD ($)</t>
  </si>
  <si>
    <t>Accounts Payable And Accrued Liabilities Details</t>
  </si>
  <si>
    <t>Accounts payable</t>
  </si>
  <si>
    <t>Accrued Payroll</t>
  </si>
  <si>
    <t>Other accrued expenses</t>
  </si>
  <si>
    <t>Total accounts payable and accrued liabilities</t>
  </si>
  <si>
    <t>NOTES PAYABLE (Details) - USD ($)</t>
  </si>
  <si>
    <t>Less: Debt discount</t>
  </si>
  <si>
    <t>Net Notes payable</t>
  </si>
  <si>
    <t>Current portion</t>
  </si>
  <si>
    <t>Long-term portion</t>
  </si>
  <si>
    <t>Notes Payable 1</t>
  </si>
  <si>
    <t>Gross Notes payable</t>
  </si>
  <si>
    <t>Notes Payable 2</t>
  </si>
  <si>
    <t>Notes Payable 3</t>
  </si>
  <si>
    <t>Notes Payable 4</t>
  </si>
  <si>
    <t>NOTES PAYABLE (Details Narrative) - USD ($)</t>
  </si>
  <si>
    <t>Interest expense on debt</t>
  </si>
  <si>
    <t>Amortization debt discount</t>
  </si>
  <si>
    <t>Note Payable-NextGen [Member]</t>
  </si>
  <si>
    <t>Notes Payable-Private Placement [Member]</t>
  </si>
  <si>
    <t>Intrest rate annually</t>
  </si>
  <si>
    <t>26.00%</t>
  </si>
  <si>
    <t>Notes Payable-Senior Secured Promissory Notes [Member]</t>
  </si>
  <si>
    <t>STOCKHOLDERS' EQUITY (Details Narrative) - USD ($)</t>
  </si>
  <si>
    <t>Unrecognized stock-based compensation</t>
  </si>
  <si>
    <t>Average remaining vesting period</t>
  </si>
  <si>
    <t>2017 Stock Incentive Plan [Member]</t>
  </si>
  <si>
    <t>Number of shares available for issuance</t>
  </si>
  <si>
    <t>Common stock, par value</t>
  </si>
  <si>
    <t>Common Stock [Member]</t>
  </si>
  <si>
    <t>COMMON STOCK WARRANTS (Details)</t>
  </si>
  <si>
    <t>Dec. 31, 2017$ / sharesshares</t>
  </si>
  <si>
    <t>Common Stock Warrants Details</t>
  </si>
  <si>
    <t>Warrants exercise price</t>
  </si>
  <si>
    <t>Fair value price per share of common stock</t>
  </si>
  <si>
    <t>Warrants outstanding | shares</t>
  </si>
  <si>
    <t>Volatility</t>
  </si>
  <si>
    <t>62.00%</t>
  </si>
  <si>
    <t>Expected term remaining (years)</t>
  </si>
  <si>
    <t>5 years</t>
  </si>
  <si>
    <t>Risk-free interest rate</t>
  </si>
  <si>
    <t>1.31%</t>
  </si>
  <si>
    <t>Dividend yield</t>
  </si>
  <si>
    <t>0.00%</t>
  </si>
  <si>
    <t>SELLING, GENERAL AND ADMINISTRATIVE (Details) - USD ($)</t>
  </si>
  <si>
    <t>Selling, General and Administrative</t>
  </si>
  <si>
    <t>Compensation and related costs</t>
  </si>
  <si>
    <t>Advertising and marketing</t>
  </si>
  <si>
    <t>Professional fees</t>
  </si>
  <si>
    <t>General and administrative</t>
  </si>
  <si>
    <t>SUPPLEMENTAL CASH FLOW INFORMATION (Details) - USD ($)</t>
  </si>
  <si>
    <t>Cash paid for interest</t>
  </si>
  <si>
    <t>Note payable issued on acquisition</t>
  </si>
  <si>
    <t>Conversion of notes payable-related party</t>
  </si>
  <si>
    <t>Issuance of shares for acquisition</t>
  </si>
  <si>
    <t>INCOME TAXES (Details) - USD ($)</t>
  </si>
  <si>
    <t>Deferred tax assets:</t>
  </si>
  <si>
    <t>Net operating loss carryforward</t>
  </si>
  <si>
    <t>Total deferred income taxes</t>
  </si>
  <si>
    <t>Deferred tax liabilities:</t>
  </si>
  <si>
    <t>Basis difference in property and equipment</t>
  </si>
  <si>
    <t>Basis difference in goodwill</t>
  </si>
  <si>
    <t>Debt discount-private placement</t>
  </si>
  <si>
    <t>Total deferred tax liabilities</t>
  </si>
  <si>
    <t>Net deferred tax asset</t>
  </si>
  <si>
    <t>Valuation allowance</t>
  </si>
  <si>
    <t>INCOME TAXES (Details 1)</t>
  </si>
  <si>
    <t>U.S. Federal statutory rate</t>
  </si>
  <si>
    <t>34.00%</t>
  </si>
  <si>
    <t>Impact of tax reform on net deferred tax assets</t>
  </si>
  <si>
    <t>(13.00%)</t>
  </si>
  <si>
    <t>State and local, net of Federal benefit</t>
  </si>
  <si>
    <t>5.10%</t>
  </si>
  <si>
    <t>6.00%</t>
  </si>
  <si>
    <t>(26.10%)</t>
  </si>
  <si>
    <t>(39.90%)</t>
  </si>
  <si>
    <t>Effective tax rate</t>
  </si>
  <si>
    <t>0.01%</t>
  </si>
  <si>
    <t>INCOME TAXES (Details Narrative) - USD ($)</t>
  </si>
  <si>
    <t>Operating loss carryforwards</t>
  </si>
  <si>
    <t>Valuation allowance on the deferred tax assets</t>
  </si>
  <si>
    <t>LOSS PER SHARE (Details Narrative) - shares</t>
  </si>
  <si>
    <t>Warrant [Member]</t>
  </si>
  <si>
    <t>Antidilutive shares excluded from computation</t>
  </si>
  <si>
    <t>Restricted Stock [Member]</t>
  </si>
  <si>
    <t>RELATED PARTY TRANSACTIONS (Details Narrative) - USD ($)</t>
  </si>
  <si>
    <t>Accounts receivable</t>
  </si>
  <si>
    <t>Notes payable</t>
  </si>
  <si>
    <t>Accrued interest</t>
  </si>
  <si>
    <t>Promissory Notes [Member]</t>
  </si>
  <si>
    <t>Senior Secured Promissory Notes [Member]</t>
  </si>
  <si>
    <t>BHLP Note Payable [Member]</t>
  </si>
  <si>
    <t>Consulting Agreement [Member] | NextGen Dealer Solutions, LLC [Member]</t>
  </si>
  <si>
    <t>Selling, general and administrative expenses</t>
  </si>
  <si>
    <t>Services Agreement [Member] | NextGen Dealer Solutions, LLC [Member]</t>
  </si>
  <si>
    <t>Out-of-pocket expenses</t>
  </si>
  <si>
    <t>Regional Partner Dealer [Member]</t>
  </si>
  <si>
    <t>Regional Partner Dealer [Member] | Revenue [Member]</t>
  </si>
  <si>
    <t>Concentration risk</t>
  </si>
  <si>
    <t>22.10%</t>
  </si>
  <si>
    <t>Regional Partner Dealer [Member] | Cost of Revenue [Member]</t>
  </si>
  <si>
    <t>20.6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96961</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9</v>
      </c>
    </row>
    <row r="12" spans="1:4">
      <c r="A12" s="3" t="s">
        <v>21</v>
      </c>
      <c r="B12" s="3" t="s">
        <v>22</v>
      </c>
    </row>
    <row r="13" spans="1:4">
      <c r="A13" s="3" t="s">
        <v>23</v>
      </c>
      <c r="B13" s="3" t="s">
        <v>24</v>
      </c>
    </row>
    <row r="14" spans="1:4">
      <c r="A14" s="3" t="s">
        <v>25</v>
      </c>
      <c r="D14" s="5" t="n">
        <v>18000000</v>
      </c>
    </row>
    <row r="15" spans="1:4">
      <c r="A15" s="3" t="s">
        <v>26</v>
      </c>
      <c r="B15" s="3" t="s">
        <v>27</v>
      </c>
    </row>
    <row r="16" spans="1:4">
      <c r="A16" s="3" t="s">
        <v>28</v>
      </c>
      <c r="B16" s="4" t="n">
        <v>2017</v>
      </c>
    </row>
    <row r="17" spans="1:4">
      <c r="A17" s="3" t="s">
        <v>29</v>
      </c>
    </row>
    <row r="18" spans="1:4">
      <c r="A18" s="3" t="s">
        <v>30</v>
      </c>
      <c r="C18" s="4" t="n">
        <v>1000000</v>
      </c>
    </row>
    <row r="19" spans="1:4">
      <c r="A19" s="3" t="s">
        <v>31</v>
      </c>
    </row>
    <row r="20" spans="1:4">
      <c r="A20" s="3" t="s">
        <v>30</v>
      </c>
      <c r="C20" s="4" t="n">
        <v>11928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9170652</v>
      </c>
      <c r="C3" s="5" t="n">
        <v>1350580</v>
      </c>
    </row>
    <row r="4" spans="1:3">
      <c r="A4" s="3" t="s">
        <v>36</v>
      </c>
      <c r="B4" s="4" t="n">
        <v>577107</v>
      </c>
      <c r="C4" s="4" t="n">
        <v>0</v>
      </c>
    </row>
    <row r="5" spans="1:3">
      <c r="A5" s="3" t="s">
        <v>37</v>
      </c>
      <c r="B5" s="4" t="n">
        <v>2834666</v>
      </c>
      <c r="C5" s="4" t="n">
        <v>0</v>
      </c>
    </row>
    <row r="6" spans="1:3">
      <c r="A6" s="3" t="s">
        <v>38</v>
      </c>
      <c r="B6" s="4" t="n">
        <v>308880</v>
      </c>
      <c r="C6" s="4" t="n">
        <v>1667</v>
      </c>
    </row>
    <row r="7" spans="1:3">
      <c r="A7" s="3" t="s">
        <v>39</v>
      </c>
      <c r="B7" s="4" t="n">
        <v>12891305</v>
      </c>
      <c r="C7" s="4" t="n">
        <v>1352247</v>
      </c>
    </row>
    <row r="8" spans="1:3">
      <c r="A8" s="3" t="s">
        <v>40</v>
      </c>
      <c r="B8" s="4" t="n">
        <v>3360832</v>
      </c>
      <c r="C8" s="4" t="n">
        <v>0</v>
      </c>
    </row>
    <row r="9" spans="1:3">
      <c r="A9" s="3" t="s">
        <v>41</v>
      </c>
      <c r="B9" s="4" t="n">
        <v>1850000</v>
      </c>
      <c r="C9" s="4" t="n">
        <v>0</v>
      </c>
    </row>
    <row r="10" spans="1:3">
      <c r="A10" s="3" t="s">
        <v>42</v>
      </c>
      <c r="B10" s="4" t="n">
        <v>50693</v>
      </c>
      <c r="C10" s="4" t="n">
        <v>45515</v>
      </c>
    </row>
    <row r="11" spans="1:3">
      <c r="A11" s="3" t="s">
        <v>43</v>
      </c>
      <c r="B11" s="4" t="n">
        <v>18152830</v>
      </c>
      <c r="C11" s="4" t="n">
        <v>1397762</v>
      </c>
    </row>
    <row r="12" spans="1:3">
      <c r="A12" s="6" t="s">
        <v>44</v>
      </c>
    </row>
    <row r="13" spans="1:3">
      <c r="A13" s="3" t="s">
        <v>45</v>
      </c>
      <c r="B13" s="4" t="n">
        <v>1179216</v>
      </c>
      <c r="C13" s="4" t="n">
        <v>219101</v>
      </c>
    </row>
    <row r="14" spans="1:3">
      <c r="A14" s="3" t="s">
        <v>46</v>
      </c>
      <c r="B14" s="4" t="n">
        <v>33954</v>
      </c>
      <c r="C14" s="4" t="n">
        <v>0</v>
      </c>
    </row>
    <row r="15" spans="1:3">
      <c r="A15" s="3" t="s">
        <v>47</v>
      </c>
      <c r="B15" s="4" t="n">
        <v>1081593</v>
      </c>
      <c r="C15" s="4" t="n">
        <v>0</v>
      </c>
    </row>
    <row r="16" spans="1:3">
      <c r="A16" s="3" t="s">
        <v>48</v>
      </c>
      <c r="B16" s="4" t="n">
        <v>2294763</v>
      </c>
      <c r="C16" s="4" t="n">
        <v>219101</v>
      </c>
    </row>
    <row r="17" spans="1:3">
      <c r="A17" s="6" t="s">
        <v>49</v>
      </c>
    </row>
    <row r="18" spans="1:3">
      <c r="A18" s="3" t="s">
        <v>50</v>
      </c>
      <c r="B18" s="4" t="n">
        <v>1459410</v>
      </c>
      <c r="C18" s="4" t="n">
        <v>1282</v>
      </c>
    </row>
    <row r="19" spans="1:3">
      <c r="A19" s="3" t="s">
        <v>51</v>
      </c>
      <c r="B19" s="4" t="n">
        <v>32665</v>
      </c>
      <c r="C19" s="4" t="n">
        <v>5508</v>
      </c>
    </row>
    <row r="20" spans="1:3">
      <c r="A20" s="3" t="s">
        <v>52</v>
      </c>
      <c r="B20" s="4" t="n">
        <v>0</v>
      </c>
      <c r="C20" s="4" t="n">
        <v>78430</v>
      </c>
    </row>
    <row r="21" spans="1:3">
      <c r="A21" s="3" t="s">
        <v>53</v>
      </c>
      <c r="B21" s="4" t="n">
        <v>1492075</v>
      </c>
      <c r="C21" s="4" t="n">
        <v>85220</v>
      </c>
    </row>
    <row r="22" spans="1:3">
      <c r="A22" s="3" t="s">
        <v>54</v>
      </c>
      <c r="B22" s="4" t="n">
        <v>3786838</v>
      </c>
      <c r="C22" s="4" t="n">
        <v>304321</v>
      </c>
    </row>
    <row r="23" spans="1:3">
      <c r="A23" s="3" t="s">
        <v>55</v>
      </c>
      <c r="B23" s="3" t="s">
        <v>56</v>
      </c>
      <c r="C23" s="3" t="s">
        <v>56</v>
      </c>
    </row>
    <row r="24" spans="1:3">
      <c r="A24" s="6" t="s">
        <v>57</v>
      </c>
    </row>
    <row r="25" spans="1:3">
      <c r="A25" s="3" t="s">
        <v>58</v>
      </c>
      <c r="B25" s="4" t="n">
        <v>0</v>
      </c>
      <c r="C25" s="4" t="n">
        <v>0</v>
      </c>
    </row>
    <row r="26" spans="1:3">
      <c r="A26" s="3" t="s">
        <v>59</v>
      </c>
      <c r="B26" s="4" t="n">
        <v>23372360</v>
      </c>
      <c r="C26" s="4" t="n">
        <v>1534015</v>
      </c>
    </row>
    <row r="27" spans="1:3">
      <c r="A27" s="3" t="s">
        <v>60</v>
      </c>
      <c r="B27" s="4" t="n">
        <v>0</v>
      </c>
      <c r="C27" s="4" t="n">
        <v>-1000</v>
      </c>
    </row>
    <row r="28" spans="1:3">
      <c r="A28" s="3" t="s">
        <v>61</v>
      </c>
      <c r="B28" s="4" t="n">
        <v>-9019297</v>
      </c>
      <c r="C28" s="4" t="n">
        <v>-445974</v>
      </c>
    </row>
    <row r="29" spans="1:3">
      <c r="A29" s="3" t="s">
        <v>62</v>
      </c>
      <c r="B29" s="4" t="n">
        <v>14365992</v>
      </c>
      <c r="C29" s="4" t="n">
        <v>1093441</v>
      </c>
    </row>
    <row r="30" spans="1:3">
      <c r="A30" s="3" t="s">
        <v>63</v>
      </c>
      <c r="B30" s="4" t="n">
        <v>18152830</v>
      </c>
      <c r="C30" s="4" t="n">
        <v>1397762</v>
      </c>
    </row>
    <row r="31" spans="1:3">
      <c r="A31" s="3" t="s">
        <v>29</v>
      </c>
    </row>
    <row r="32" spans="1:3">
      <c r="A32" s="6" t="s">
        <v>57</v>
      </c>
    </row>
    <row r="33" spans="1:3">
      <c r="A33" s="3" t="s">
        <v>64</v>
      </c>
      <c r="B33" s="4" t="n">
        <v>1000</v>
      </c>
      <c r="C33" s="4" t="n">
        <v>0</v>
      </c>
    </row>
    <row r="34" spans="1:3">
      <c r="A34" s="3" t="s">
        <v>31</v>
      </c>
    </row>
    <row r="35" spans="1:3">
      <c r="A35" s="6" t="s">
        <v>57</v>
      </c>
    </row>
    <row r="36" spans="1:3">
      <c r="A36" s="3" t="s">
        <v>64</v>
      </c>
      <c r="B36" s="5" t="n">
        <v>11929</v>
      </c>
      <c r="C36" s="5" t="n">
        <v>6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6" t="s">
        <v>153</v>
      </c>
    </row>
    <row r="4" spans="1:2">
      <c r="A4" s="3" t="s">
        <v>195</v>
      </c>
      <c r="B4" s="3" t="s">
        <v>196</v>
      </c>
    </row>
    <row r="5" spans="1:2">
      <c r="A5" s="3" t="s">
        <v>197</v>
      </c>
      <c r="B5" s="3" t="s">
        <v>198</v>
      </c>
    </row>
    <row r="6" spans="1:2">
      <c r="A6" s="3" t="s">
        <v>199</v>
      </c>
      <c r="B6" s="3" t="s">
        <v>200</v>
      </c>
    </row>
    <row r="7" spans="1:2">
      <c r="A7" s="3" t="s">
        <v>201</v>
      </c>
      <c r="B7" s="3" t="s">
        <v>202</v>
      </c>
    </row>
    <row r="8" spans="1:2">
      <c r="A8" s="3" t="s">
        <v>203</v>
      </c>
      <c r="B8" s="3" t="s">
        <v>204</v>
      </c>
    </row>
    <row r="9" spans="1:2">
      <c r="A9" s="3" t="s">
        <v>205</v>
      </c>
      <c r="B9" s="3" t="s">
        <v>206</v>
      </c>
    </row>
    <row r="10" spans="1:2">
      <c r="A10" s="3" t="s">
        <v>207</v>
      </c>
      <c r="B10" s="3" t="s">
        <v>208</v>
      </c>
    </row>
    <row r="11" spans="1:2">
      <c r="A11" s="3" t="s">
        <v>41</v>
      </c>
      <c r="B11" s="3" t="s">
        <v>209</v>
      </c>
    </row>
    <row r="12" spans="1:2">
      <c r="A12" s="3" t="s">
        <v>210</v>
      </c>
      <c r="B12" s="3" t="s">
        <v>211</v>
      </c>
    </row>
    <row r="13" spans="1:2">
      <c r="A13" s="3" t="s">
        <v>212</v>
      </c>
      <c r="B13" s="3" t="s">
        <v>213</v>
      </c>
    </row>
    <row r="14" spans="1:2">
      <c r="A14" s="3" t="s">
        <v>214</v>
      </c>
      <c r="B14" s="3" t="s">
        <v>215</v>
      </c>
    </row>
    <row r="15" spans="1:2">
      <c r="A15" s="3" t="s">
        <v>216</v>
      </c>
      <c r="B15" s="3" t="s">
        <v>217</v>
      </c>
    </row>
    <row r="16" spans="1:2">
      <c r="A16" s="3" t="s">
        <v>218</v>
      </c>
      <c r="B16" s="3" t="s">
        <v>219</v>
      </c>
    </row>
    <row r="17" spans="1:2">
      <c r="A17" s="3" t="s">
        <v>220</v>
      </c>
      <c r="B17" s="3" t="s">
        <v>221</v>
      </c>
    </row>
    <row r="18" spans="1:2">
      <c r="A18" s="3" t="s">
        <v>222</v>
      </c>
      <c r="B18" s="3" t="s">
        <v>223</v>
      </c>
    </row>
    <row r="19" spans="1:2">
      <c r="A19" s="3" t="s">
        <v>224</v>
      </c>
      <c r="B19" s="3" t="s">
        <v>225</v>
      </c>
    </row>
    <row r="20" spans="1:2">
      <c r="A20" s="3" t="s">
        <v>226</v>
      </c>
      <c r="B20" s="3" t="s">
        <v>227</v>
      </c>
    </row>
    <row r="21" spans="1:2">
      <c r="A21" s="3" t="s">
        <v>228</v>
      </c>
      <c r="B21" s="3" t="s">
        <v>229</v>
      </c>
    </row>
    <row r="22" spans="1:2">
      <c r="A22" s="3" t="s">
        <v>230</v>
      </c>
      <c r="B22" s="3" t="s">
        <v>231</v>
      </c>
    </row>
    <row r="23" spans="1:2">
      <c r="A23" s="3" t="s">
        <v>232</v>
      </c>
      <c r="B23" s="3" t="s">
        <v>233</v>
      </c>
    </row>
    <row r="24" spans="1:2">
      <c r="A24" s="3" t="s">
        <v>234</v>
      </c>
      <c r="B24" s="3" t="s">
        <v>235</v>
      </c>
    </row>
    <row r="25" spans="1:2">
      <c r="A25" s="3" t="s">
        <v>236</v>
      </c>
      <c r="B25" s="3" t="s">
        <v>237</v>
      </c>
    </row>
    <row r="26" spans="1:2">
      <c r="A26" s="3" t="s">
        <v>238</v>
      </c>
      <c r="B26" s="3" t="s">
        <v>239</v>
      </c>
    </row>
    <row r="27" spans="1:2">
      <c r="A27" s="3" t="s">
        <v>240</v>
      </c>
      <c r="B27" s="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6" t="s">
        <v>156</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6" t="s">
        <v>159</v>
      </c>
    </row>
    <row r="4" spans="1:2">
      <c r="A4" s="3" t="s">
        <v>248</v>
      </c>
      <c r="B4"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6" t="s">
        <v>251</v>
      </c>
    </row>
    <row r="4" spans="1:2">
      <c r="A4" s="3" t="s">
        <v>252</v>
      </c>
      <c r="B4"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6" t="s">
        <v>165</v>
      </c>
    </row>
    <row r="4" spans="1:2">
      <c r="A4" s="3" t="s">
        <v>255</v>
      </c>
      <c r="B4" s="3"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6" t="s">
        <v>258</v>
      </c>
    </row>
    <row r="4" spans="1:2">
      <c r="A4" s="3" t="s">
        <v>259</v>
      </c>
      <c r="B4" s="3"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6" t="s">
        <v>174</v>
      </c>
    </row>
    <row r="4" spans="1:2">
      <c r="A4" s="3" t="s">
        <v>262</v>
      </c>
      <c r="B4" s="3"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6" t="s">
        <v>177</v>
      </c>
    </row>
    <row r="4" spans="1:2">
      <c r="A4" s="3" t="s">
        <v>265</v>
      </c>
      <c r="B4" s="3"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6" t="s">
        <v>180</v>
      </c>
    </row>
    <row r="4" spans="1:2">
      <c r="A4" s="3" t="s">
        <v>268</v>
      </c>
      <c r="B4" s="3" t="s">
        <v>269</v>
      </c>
    </row>
    <row r="5" spans="1:2">
      <c r="A5" s="3" t="s">
        <v>270</v>
      </c>
      <c r="B5" s="3"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3</v>
      </c>
    </row>
    <row r="2" spans="1:3">
      <c r="A2" s="3" t="s">
        <v>66</v>
      </c>
      <c r="B2" s="7" t="n">
        <v>0.001</v>
      </c>
      <c r="C2" s="7" t="n">
        <v>0.001</v>
      </c>
    </row>
    <row r="3" spans="1:3">
      <c r="A3" s="3" t="s">
        <v>67</v>
      </c>
      <c r="B3" s="4" t="n">
        <v>10000000</v>
      </c>
      <c r="C3" s="4" t="n">
        <v>10000000</v>
      </c>
    </row>
    <row r="4" spans="1:3">
      <c r="A4" s="3" t="s">
        <v>68</v>
      </c>
      <c r="B4" s="4" t="n">
        <v>0</v>
      </c>
      <c r="C4" s="4" t="n">
        <v>0</v>
      </c>
    </row>
    <row r="5" spans="1:3">
      <c r="A5" s="3" t="s">
        <v>69</v>
      </c>
      <c r="B5" s="4" t="n">
        <v>0</v>
      </c>
      <c r="C5" s="4" t="n">
        <v>0</v>
      </c>
    </row>
    <row r="6" spans="1:3">
      <c r="A6" s="3" t="s">
        <v>29</v>
      </c>
    </row>
    <row r="7" spans="1:3">
      <c r="A7" s="3" t="s">
        <v>70</v>
      </c>
      <c r="B7" s="7" t="n">
        <v>0.001</v>
      </c>
      <c r="C7" s="7" t="n">
        <v>0.001</v>
      </c>
    </row>
    <row r="8" spans="1:3">
      <c r="A8" s="3" t="s">
        <v>71</v>
      </c>
      <c r="B8" s="4" t="n">
        <v>1000000</v>
      </c>
      <c r="C8" s="4" t="n">
        <v>1000000</v>
      </c>
    </row>
    <row r="9" spans="1:3">
      <c r="A9" s="3" t="s">
        <v>72</v>
      </c>
      <c r="B9" s="4" t="n">
        <v>1000000</v>
      </c>
      <c r="C9" s="4" t="n">
        <v>0</v>
      </c>
    </row>
    <row r="10" spans="1:3">
      <c r="A10" s="3" t="s">
        <v>73</v>
      </c>
      <c r="B10" s="4" t="n">
        <v>1000000</v>
      </c>
      <c r="C10" s="4" t="n">
        <v>0</v>
      </c>
    </row>
    <row r="11" spans="1:3">
      <c r="A11" s="3" t="s">
        <v>31</v>
      </c>
    </row>
    <row r="12" spans="1:3">
      <c r="A12" s="3" t="s">
        <v>70</v>
      </c>
      <c r="B12" s="7" t="n">
        <v>0.001</v>
      </c>
      <c r="C12" s="7" t="n">
        <v>0.001</v>
      </c>
    </row>
    <row r="13" spans="1:3">
      <c r="A13" s="3" t="s">
        <v>71</v>
      </c>
      <c r="B13" s="4" t="n">
        <v>99000000</v>
      </c>
      <c r="C13" s="4" t="n">
        <v>99000000</v>
      </c>
    </row>
    <row r="14" spans="1:3">
      <c r="A14" s="3" t="s">
        <v>72</v>
      </c>
      <c r="B14" s="4" t="n">
        <v>11928541</v>
      </c>
      <c r="C14" s="4" t="n">
        <v>6400000</v>
      </c>
    </row>
    <row r="15" spans="1:3">
      <c r="A15" s="3" t="s">
        <v>73</v>
      </c>
      <c r="B15" s="4" t="n">
        <v>11928541</v>
      </c>
      <c r="C15" s="4" t="n">
        <v>6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72</v>
      </c>
      <c r="B1" s="2" t="s">
        <v>1</v>
      </c>
    </row>
    <row r="2" spans="1:3">
      <c r="B2" s="2" t="s">
        <v>2</v>
      </c>
      <c r="C2" s="2" t="s">
        <v>33</v>
      </c>
    </row>
    <row r="3" spans="1:3">
      <c r="A3" s="6" t="s">
        <v>153</v>
      </c>
    </row>
    <row r="4" spans="1:3">
      <c r="A4" s="3" t="s">
        <v>273</v>
      </c>
      <c r="B4" s="5" t="n">
        <v>1731028</v>
      </c>
      <c r="C4" s="5" t="n">
        <v>0</v>
      </c>
    </row>
    <row r="5" spans="1:3">
      <c r="A5" s="3" t="s">
        <v>274</v>
      </c>
      <c r="B5" s="4" t="n">
        <v>741000</v>
      </c>
    </row>
    <row r="6" spans="1:3">
      <c r="A6" s="3" t="s">
        <v>275</v>
      </c>
      <c r="B6" s="5" t="n">
        <v>503023</v>
      </c>
      <c r="C6" s="5" t="n">
        <v>0</v>
      </c>
    </row>
    <row r="7" spans="1:3">
      <c r="A7" s="3" t="s">
        <v>276</v>
      </c>
      <c r="B7" s="5" t="n">
        <v>2258718</v>
      </c>
    </row>
    <row r="8" spans="1:3">
      <c r="A8" s="3" t="s">
        <v>277</v>
      </c>
      <c r="B8" s="3" t="s">
        <v>2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6" t="s">
        <v>281</v>
      </c>
    </row>
    <row r="4" spans="1:2">
      <c r="A4" s="3" t="s">
        <v>282</v>
      </c>
      <c r="B4" s="5" t="n">
        <v>2900000</v>
      </c>
    </row>
    <row r="5" spans="1:2">
      <c r="A5" s="3" t="s">
        <v>41</v>
      </c>
      <c r="B5" s="4" t="n">
        <v>1850000</v>
      </c>
    </row>
    <row r="6" spans="1:2">
      <c r="A6" s="3" t="s">
        <v>283</v>
      </c>
      <c r="B6" s="4" t="n">
        <v>4750000</v>
      </c>
    </row>
    <row r="7" spans="1:2">
      <c r="A7" s="3" t="s">
        <v>284</v>
      </c>
      <c r="B7" s="4" t="n">
        <v>-2666666</v>
      </c>
    </row>
    <row r="8" spans="1:2">
      <c r="A8" s="3" t="s">
        <v>285</v>
      </c>
      <c r="B8" s="4" t="n">
        <v>-1333334</v>
      </c>
    </row>
    <row r="9" spans="1:2">
      <c r="A9" s="3" t="s">
        <v>286</v>
      </c>
      <c r="B9" s="4" t="n">
        <v>750000</v>
      </c>
    </row>
    <row r="10" spans="1:2">
      <c r="A10" s="3" t="s">
        <v>287</v>
      </c>
    </row>
    <row r="11" spans="1:2">
      <c r="A11" s="6" t="s">
        <v>281</v>
      </c>
    </row>
    <row r="12" spans="1:2">
      <c r="A12" s="3" t="s">
        <v>282</v>
      </c>
      <c r="B12" s="4" t="n">
        <v>2900000</v>
      </c>
    </row>
    <row r="13" spans="1:2">
      <c r="A13" s="3" t="s">
        <v>288</v>
      </c>
    </row>
    <row r="14" spans="1:2">
      <c r="A14" s="6" t="s">
        <v>281</v>
      </c>
    </row>
    <row r="15" spans="1:2">
      <c r="A15" s="3" t="s">
        <v>282</v>
      </c>
      <c r="B15" s="4" t="n">
        <v>0</v>
      </c>
    </row>
    <row r="16" spans="1:2">
      <c r="A16" s="3" t="s">
        <v>289</v>
      </c>
    </row>
    <row r="17" spans="1:2">
      <c r="A17" s="6" t="s">
        <v>281</v>
      </c>
    </row>
    <row r="18" spans="1:2">
      <c r="A18" s="3" t="s">
        <v>282</v>
      </c>
      <c r="B18" s="4" t="n">
        <v>0</v>
      </c>
    </row>
    <row r="19" spans="1:2">
      <c r="A19" s="3" t="s">
        <v>290</v>
      </c>
    </row>
    <row r="20" spans="1:2">
      <c r="A20" s="6" t="s">
        <v>281</v>
      </c>
    </row>
    <row r="21" spans="1:2">
      <c r="A21" s="3" t="s">
        <v>282</v>
      </c>
      <c r="B21" s="4" t="n">
        <v>1510000</v>
      </c>
    </row>
    <row r="22" spans="1:2">
      <c r="A22" s="3" t="s">
        <v>41</v>
      </c>
      <c r="B22" s="4" t="n">
        <v>3240000</v>
      </c>
    </row>
    <row r="23" spans="1:2">
      <c r="A23" s="3" t="s">
        <v>283</v>
      </c>
      <c r="B23" s="4" t="n">
        <v>4750000</v>
      </c>
    </row>
    <row r="24" spans="1:2">
      <c r="A24" s="3" t="s">
        <v>284</v>
      </c>
      <c r="B24" s="4" t="n">
        <v>-2666666</v>
      </c>
    </row>
    <row r="25" spans="1:2">
      <c r="A25" s="3" t="s">
        <v>285</v>
      </c>
      <c r="B25" s="4" t="n">
        <v>-1333334</v>
      </c>
    </row>
    <row r="26" spans="1:2">
      <c r="A26" s="3" t="s">
        <v>286</v>
      </c>
      <c r="B26" s="4" t="n">
        <v>750000</v>
      </c>
    </row>
    <row r="27" spans="1:2">
      <c r="A27" s="3" t="s">
        <v>291</v>
      </c>
    </row>
    <row r="28" spans="1:2">
      <c r="A28" s="6" t="s">
        <v>281</v>
      </c>
    </row>
    <row r="29" spans="1:2">
      <c r="A29" s="3" t="s">
        <v>282</v>
      </c>
      <c r="B29" s="4" t="n">
        <v>1400000</v>
      </c>
    </row>
    <row r="30" spans="1:2">
      <c r="A30" s="3" t="s">
        <v>292</v>
      </c>
    </row>
    <row r="31" spans="1:2">
      <c r="A31" s="6" t="s">
        <v>281</v>
      </c>
    </row>
    <row r="32" spans="1:2">
      <c r="A32" s="3" t="s">
        <v>282</v>
      </c>
      <c r="B32" s="4" t="n">
        <v>10000</v>
      </c>
    </row>
    <row r="33" spans="1:2">
      <c r="A33" s="3" t="s">
        <v>293</v>
      </c>
    </row>
    <row r="34" spans="1:2">
      <c r="A34" s="6" t="s">
        <v>281</v>
      </c>
    </row>
    <row r="35" spans="1:2">
      <c r="A35" s="3" t="s">
        <v>282</v>
      </c>
      <c r="B35" s="4" t="n">
        <v>100000</v>
      </c>
    </row>
    <row r="36" spans="1:2">
      <c r="A36" s="3" t="s">
        <v>294</v>
      </c>
    </row>
    <row r="37" spans="1:2">
      <c r="A37" s="6" t="s">
        <v>281</v>
      </c>
    </row>
    <row r="38" spans="1:2">
      <c r="A38" s="3" t="s">
        <v>282</v>
      </c>
      <c r="B38" s="4" t="n">
        <v>1390000</v>
      </c>
    </row>
    <row r="39" spans="1:2">
      <c r="A39" s="3" t="s">
        <v>41</v>
      </c>
      <c r="B39" s="4" t="n">
        <v>-1390000</v>
      </c>
    </row>
    <row r="40" spans="1:2">
      <c r="A40" s="3" t="s">
        <v>283</v>
      </c>
      <c r="B40" s="4" t="n">
        <v>0</v>
      </c>
    </row>
    <row r="41" spans="1:2">
      <c r="A41" s="3" t="s">
        <v>284</v>
      </c>
      <c r="B41" s="4" t="n">
        <v>0</v>
      </c>
    </row>
    <row r="42" spans="1:2">
      <c r="A42" s="3" t="s">
        <v>285</v>
      </c>
      <c r="B42" s="4" t="n">
        <v>0</v>
      </c>
    </row>
    <row r="43" spans="1:2">
      <c r="A43" s="3" t="s">
        <v>286</v>
      </c>
      <c r="B43" s="4" t="n">
        <v>0</v>
      </c>
    </row>
    <row r="44" spans="1:2">
      <c r="A44" s="3" t="s">
        <v>295</v>
      </c>
    </row>
    <row r="45" spans="1:2">
      <c r="A45" s="6" t="s">
        <v>281</v>
      </c>
    </row>
    <row r="46" spans="1:2">
      <c r="A46" s="3" t="s">
        <v>282</v>
      </c>
      <c r="B46" s="4" t="n">
        <v>1500000</v>
      </c>
    </row>
    <row r="47" spans="1:2">
      <c r="A47" s="3" t="s">
        <v>296</v>
      </c>
    </row>
    <row r="48" spans="1:2">
      <c r="A48" s="6" t="s">
        <v>281</v>
      </c>
    </row>
    <row r="49" spans="1:2">
      <c r="A49" s="3" t="s">
        <v>282</v>
      </c>
      <c r="B49" s="4" t="n">
        <v>-10000</v>
      </c>
    </row>
    <row r="50" spans="1:2">
      <c r="A50" s="3" t="s">
        <v>297</v>
      </c>
    </row>
    <row r="51" spans="1:2">
      <c r="A51" s="6" t="s">
        <v>281</v>
      </c>
    </row>
    <row r="52" spans="1:2">
      <c r="A52" s="3" t="s">
        <v>282</v>
      </c>
      <c r="B52" s="5" t="n">
        <v>-1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98</v>
      </c>
      <c r="B1" s="2" t="s">
        <v>1</v>
      </c>
    </row>
    <row r="2" spans="1:3">
      <c r="B2" s="2" t="s">
        <v>2</v>
      </c>
      <c r="C2" s="2" t="s">
        <v>33</v>
      </c>
    </row>
    <row r="3" spans="1:3">
      <c r="A3" s="3" t="s">
        <v>299</v>
      </c>
      <c r="B3" s="5" t="n">
        <v>7312428</v>
      </c>
      <c r="C3" s="5" t="n">
        <v>138141</v>
      </c>
    </row>
    <row r="4" spans="1:3">
      <c r="A4" s="3" t="s">
        <v>300</v>
      </c>
      <c r="B4" s="5" t="n">
        <v>-8710513</v>
      </c>
      <c r="C4" s="5" t="n">
        <v>-2450829</v>
      </c>
    </row>
    <row r="5" spans="1:3">
      <c r="A5" s="3" t="s">
        <v>301</v>
      </c>
      <c r="B5" s="8" t="n">
        <v>-0.86</v>
      </c>
      <c r="C5" s="8" t="n">
        <v>-0.34</v>
      </c>
    </row>
    <row r="6" spans="1:3">
      <c r="A6" s="3" t="s">
        <v>302</v>
      </c>
      <c r="B6" s="4" t="n">
        <v>10076227</v>
      </c>
      <c r="C6" s="4" t="n">
        <v>71051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03</v>
      </c>
      <c r="B1" s="2" t="s">
        <v>1</v>
      </c>
    </row>
    <row r="2" spans="1:3">
      <c r="B2" s="2" t="s">
        <v>2</v>
      </c>
      <c r="C2" s="2" t="s">
        <v>33</v>
      </c>
    </row>
    <row r="3" spans="1:3">
      <c r="A3" s="3" t="s">
        <v>304</v>
      </c>
    </row>
    <row r="4" spans="1:3">
      <c r="A4" s="3" t="s">
        <v>83</v>
      </c>
      <c r="B4" s="5" t="n">
        <v>61866</v>
      </c>
      <c r="C4" s="5" t="n">
        <v>3525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5</v>
      </c>
      <c r="B1" s="2" t="s">
        <v>2</v>
      </c>
      <c r="C1" s="2" t="s">
        <v>33</v>
      </c>
    </row>
    <row r="2" spans="1:3">
      <c r="A2" s="3" t="s">
        <v>306</v>
      </c>
      <c r="B2" s="5" t="n">
        <v>4029299</v>
      </c>
      <c r="C2" s="5" t="n">
        <v>0</v>
      </c>
    </row>
    <row r="3" spans="1:3">
      <c r="A3" s="3" t="s">
        <v>307</v>
      </c>
      <c r="B3" s="4" t="n">
        <v>668467</v>
      </c>
      <c r="C3" s="4" t="n">
        <v>0</v>
      </c>
    </row>
    <row r="4" spans="1:3">
      <c r="A4" s="3" t="s">
        <v>40</v>
      </c>
      <c r="B4" s="4" t="n">
        <v>3360832</v>
      </c>
      <c r="C4" s="4" t="n">
        <v>0</v>
      </c>
    </row>
    <row r="5" spans="1:3">
      <c r="A5" s="3" t="s">
        <v>308</v>
      </c>
    </row>
    <row r="6" spans="1:3">
      <c r="A6" s="3" t="s">
        <v>306</v>
      </c>
      <c r="B6" s="4" t="n">
        <v>472870</v>
      </c>
      <c r="C6" s="4" t="n">
        <v>0</v>
      </c>
    </row>
    <row r="7" spans="1:3">
      <c r="A7" s="3" t="s">
        <v>309</v>
      </c>
    </row>
    <row r="8" spans="1:3">
      <c r="A8" s="3" t="s">
        <v>306</v>
      </c>
      <c r="B8" s="4" t="n">
        <v>149643</v>
      </c>
      <c r="C8" s="4" t="n">
        <v>0</v>
      </c>
    </row>
    <row r="9" spans="1:3">
      <c r="A9" s="3" t="s">
        <v>287</v>
      </c>
    </row>
    <row r="10" spans="1:3">
      <c r="A10" s="3" t="s">
        <v>306</v>
      </c>
      <c r="B10" s="5" t="n">
        <v>3406786</v>
      </c>
      <c r="C10"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0</v>
      </c>
      <c r="B1" s="2" t="s">
        <v>1</v>
      </c>
    </row>
    <row r="2" spans="1:3">
      <c r="B2" s="2" t="s">
        <v>2</v>
      </c>
      <c r="C2" s="2" t="s">
        <v>33</v>
      </c>
    </row>
    <row r="3" spans="1:3">
      <c r="A3" s="3" t="s">
        <v>311</v>
      </c>
      <c r="B3" s="5" t="n">
        <v>3406786</v>
      </c>
    </row>
    <row r="4" spans="1:3">
      <c r="A4" s="3" t="s">
        <v>312</v>
      </c>
      <c r="B4" s="4" t="n">
        <v>959743</v>
      </c>
      <c r="C4" s="5" t="n">
        <v>0</v>
      </c>
    </row>
    <row r="5" spans="1:3">
      <c r="A5" s="3" t="s">
        <v>313</v>
      </c>
      <c r="B5" s="4" t="n">
        <v>506786</v>
      </c>
    </row>
    <row r="6" spans="1:3">
      <c r="A6" s="3" t="s">
        <v>314</v>
      </c>
      <c r="B6" s="4" t="n">
        <v>588519</v>
      </c>
      <c r="C6" s="4" t="n">
        <v>0</v>
      </c>
    </row>
    <row r="7" spans="1:3">
      <c r="A7" s="3" t="s">
        <v>308</v>
      </c>
    </row>
    <row r="8" spans="1:3">
      <c r="A8" s="3" t="s">
        <v>315</v>
      </c>
      <c r="B8" s="4" t="n">
        <v>79948</v>
      </c>
      <c r="C8" s="4" t="n">
        <v>79948</v>
      </c>
    </row>
    <row r="9" spans="1:3">
      <c r="A9" s="3" t="s">
        <v>309</v>
      </c>
    </row>
    <row r="10" spans="1:3">
      <c r="A10" s="3" t="s">
        <v>315</v>
      </c>
      <c r="B10" s="5" t="n">
        <v>475</v>
      </c>
      <c r="C10" s="5" t="n">
        <v>4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6</v>
      </c>
      <c r="B1" s="2" t="s">
        <v>2</v>
      </c>
      <c r="C1" s="2" t="s">
        <v>33</v>
      </c>
    </row>
    <row r="2" spans="1:3">
      <c r="A2" s="6" t="s">
        <v>317</v>
      </c>
    </row>
    <row r="3" spans="1:3">
      <c r="A3" s="3" t="s">
        <v>318</v>
      </c>
      <c r="B3" s="5" t="n">
        <v>1094310</v>
      </c>
      <c r="C3" s="5" t="n">
        <v>219101</v>
      </c>
    </row>
    <row r="4" spans="1:3">
      <c r="A4" s="3" t="s">
        <v>319</v>
      </c>
      <c r="B4" s="4" t="n">
        <v>79288</v>
      </c>
      <c r="C4" s="4" t="n">
        <v>0</v>
      </c>
    </row>
    <row r="5" spans="1:3">
      <c r="A5" s="3" t="s">
        <v>320</v>
      </c>
      <c r="B5" s="4" t="n">
        <v>5618</v>
      </c>
      <c r="C5" s="4" t="n">
        <v>0</v>
      </c>
    </row>
    <row r="6" spans="1:3">
      <c r="A6" s="3" t="s">
        <v>321</v>
      </c>
      <c r="B6" s="5" t="n">
        <v>1179216</v>
      </c>
      <c r="C6" s="5" t="n">
        <v>2191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22</v>
      </c>
      <c r="B1" s="2" t="s">
        <v>2</v>
      </c>
      <c r="C1" s="2" t="s">
        <v>33</v>
      </c>
    </row>
    <row r="2" spans="1:3">
      <c r="A2" s="3" t="s">
        <v>323</v>
      </c>
      <c r="B2" s="5" t="n">
        <v>-540924</v>
      </c>
      <c r="C2" s="5" t="n">
        <v>-196076</v>
      </c>
    </row>
    <row r="3" spans="1:3">
      <c r="A3" s="3" t="s">
        <v>324</v>
      </c>
      <c r="B3" s="4" t="n">
        <v>2541003</v>
      </c>
      <c r="C3" s="4" t="n">
        <v>1282</v>
      </c>
    </row>
    <row r="4" spans="1:3">
      <c r="A4" s="3" t="s">
        <v>325</v>
      </c>
      <c r="B4" s="4" t="n">
        <v>1081593</v>
      </c>
      <c r="C4" s="4" t="n">
        <v>0</v>
      </c>
    </row>
    <row r="5" spans="1:3">
      <c r="A5" s="3" t="s">
        <v>326</v>
      </c>
      <c r="B5" s="4" t="n">
        <v>1459410</v>
      </c>
      <c r="C5" s="4" t="n">
        <v>1282</v>
      </c>
    </row>
    <row r="6" spans="1:3">
      <c r="A6" s="3" t="s">
        <v>327</v>
      </c>
    </row>
    <row r="7" spans="1:3">
      <c r="A7" s="3" t="s">
        <v>328</v>
      </c>
      <c r="B7" s="4" t="n">
        <v>1333334</v>
      </c>
      <c r="C7" s="4" t="n">
        <v>0</v>
      </c>
    </row>
    <row r="8" spans="1:3">
      <c r="A8" s="3" t="s">
        <v>329</v>
      </c>
    </row>
    <row r="9" spans="1:3">
      <c r="A9" s="3" t="s">
        <v>328</v>
      </c>
      <c r="B9" s="4" t="n">
        <v>667000</v>
      </c>
      <c r="C9" s="4" t="n">
        <v>0</v>
      </c>
    </row>
    <row r="10" spans="1:3">
      <c r="A10" s="3" t="s">
        <v>330</v>
      </c>
    </row>
    <row r="11" spans="1:3">
      <c r="A11" s="3" t="s">
        <v>328</v>
      </c>
      <c r="B11" s="4" t="n">
        <v>0</v>
      </c>
      <c r="C11" s="4" t="n">
        <v>197358</v>
      </c>
    </row>
    <row r="12" spans="1:3">
      <c r="A12" s="3" t="s">
        <v>331</v>
      </c>
    </row>
    <row r="13" spans="1:3">
      <c r="A13" s="3" t="s">
        <v>328</v>
      </c>
      <c r="B13" s="5" t="n">
        <v>1081593</v>
      </c>
      <c r="C13"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32</v>
      </c>
      <c r="B1" s="2" t="s">
        <v>1</v>
      </c>
    </row>
    <row r="2" spans="1:3">
      <c r="B2" s="2" t="s">
        <v>2</v>
      </c>
      <c r="C2" s="2" t="s">
        <v>33</v>
      </c>
    </row>
    <row r="3" spans="1:3">
      <c r="A3" s="3" t="s">
        <v>333</v>
      </c>
      <c r="B3" s="5" t="n">
        <v>196076</v>
      </c>
      <c r="C3" s="5" t="n">
        <v>0</v>
      </c>
    </row>
    <row r="4" spans="1:3">
      <c r="A4" s="3" t="s">
        <v>334</v>
      </c>
      <c r="B4" s="4" t="n">
        <v>276076</v>
      </c>
      <c r="C4" s="5" t="n">
        <v>1282</v>
      </c>
    </row>
    <row r="5" spans="1:3">
      <c r="A5" s="3" t="s">
        <v>335</v>
      </c>
    </row>
    <row r="6" spans="1:3">
      <c r="A6" s="3" t="s">
        <v>333</v>
      </c>
      <c r="B6" s="4" t="n">
        <v>76457</v>
      </c>
    </row>
    <row r="7" spans="1:3">
      <c r="A7" s="3" t="s">
        <v>336</v>
      </c>
    </row>
    <row r="8" spans="1:3">
      <c r="A8" s="3" t="s">
        <v>333</v>
      </c>
      <c r="B8" s="5" t="n">
        <v>158740</v>
      </c>
    </row>
    <row r="9" spans="1:3">
      <c r="A9" s="3" t="s">
        <v>337</v>
      </c>
      <c r="B9" s="3" t="s">
        <v>338</v>
      </c>
    </row>
    <row r="10" spans="1:3">
      <c r="A10" s="3" t="s">
        <v>334</v>
      </c>
      <c r="B10" s="5" t="n">
        <v>126076</v>
      </c>
    </row>
    <row r="11" spans="1:3">
      <c r="A11" s="3" t="s">
        <v>339</v>
      </c>
    </row>
    <row r="12" spans="1:3">
      <c r="A12" s="3" t="s">
        <v>333</v>
      </c>
      <c r="B12" s="4" t="n">
        <v>161075</v>
      </c>
    </row>
    <row r="13" spans="1:3">
      <c r="A13" s="3" t="s">
        <v>334</v>
      </c>
      <c r="B13" s="5" t="n">
        <v>1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7"/>
    <col customWidth="1" max="3" min="3" width="14"/>
  </cols>
  <sheetData>
    <row r="1" spans="1:3">
      <c r="A1" s="1" t="s">
        <v>340</v>
      </c>
      <c r="B1" s="2" t="s">
        <v>1</v>
      </c>
    </row>
    <row r="2" spans="1:3">
      <c r="B2" s="2" t="s">
        <v>2</v>
      </c>
      <c r="C2" s="2" t="s">
        <v>33</v>
      </c>
    </row>
    <row r="3" spans="1:3">
      <c r="A3" s="3" t="s">
        <v>127</v>
      </c>
      <c r="B3" s="5" t="n">
        <v>503023</v>
      </c>
      <c r="C3" s="5" t="n">
        <v>0</v>
      </c>
    </row>
    <row r="4" spans="1:3">
      <c r="A4" s="3" t="s">
        <v>341</v>
      </c>
      <c r="B4" s="5" t="n">
        <v>2258718</v>
      </c>
    </row>
    <row r="5" spans="1:3">
      <c r="A5" s="3" t="s">
        <v>342</v>
      </c>
      <c r="B5" s="3" t="s">
        <v>278</v>
      </c>
    </row>
    <row r="6" spans="1:3">
      <c r="A6" s="3" t="s">
        <v>343</v>
      </c>
    </row>
    <row r="7" spans="1:3">
      <c r="A7" s="3" t="s">
        <v>344</v>
      </c>
      <c r="B7" s="4" t="n">
        <v>1431424</v>
      </c>
    </row>
    <row r="8" spans="1:3">
      <c r="A8" s="3" t="s">
        <v>31</v>
      </c>
    </row>
    <row r="9" spans="1:3">
      <c r="A9" s="3" t="s">
        <v>71</v>
      </c>
      <c r="B9" s="4" t="n">
        <v>99000000</v>
      </c>
      <c r="C9" s="4" t="n">
        <v>99000000</v>
      </c>
    </row>
    <row r="10" spans="1:3">
      <c r="A10" s="3" t="s">
        <v>345</v>
      </c>
      <c r="B10" s="7" t="n">
        <v>0.001</v>
      </c>
      <c r="C10" s="7" t="n">
        <v>0.001</v>
      </c>
    </row>
    <row r="11" spans="1:3">
      <c r="A11" s="3" t="s">
        <v>72</v>
      </c>
      <c r="B11" s="4" t="n">
        <v>11928541</v>
      </c>
      <c r="C11" s="4" t="n">
        <v>6400000</v>
      </c>
    </row>
    <row r="12" spans="1:3">
      <c r="A12" s="3" t="s">
        <v>73</v>
      </c>
      <c r="B12" s="4" t="n">
        <v>11928541</v>
      </c>
      <c r="C12" s="4" t="n">
        <v>6400000</v>
      </c>
    </row>
    <row r="13" spans="1:3">
      <c r="A13" s="3" t="s">
        <v>346</v>
      </c>
    </row>
    <row r="14" spans="1:3">
      <c r="A14" s="3" t="s">
        <v>71</v>
      </c>
      <c r="C14" s="4" t="n">
        <v>100000000</v>
      </c>
    </row>
    <row r="15" spans="1:3">
      <c r="A15" s="3" t="s">
        <v>345</v>
      </c>
      <c r="C15" s="7" t="n">
        <v>0.001</v>
      </c>
    </row>
    <row r="16" spans="1:3">
      <c r="A16" s="3" t="s">
        <v>72</v>
      </c>
      <c r="C16" s="4" t="n">
        <v>6400000</v>
      </c>
    </row>
    <row r="17" spans="1:3">
      <c r="A17" s="3" t="s">
        <v>73</v>
      </c>
      <c r="C17" s="4" t="n">
        <v>64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3</v>
      </c>
    </row>
    <row r="3" spans="1:3">
      <c r="A3" s="6" t="s">
        <v>75</v>
      </c>
    </row>
    <row r="4" spans="1:3">
      <c r="A4" s="3" t="s">
        <v>76</v>
      </c>
      <c r="B4" s="5" t="n">
        <v>7020070</v>
      </c>
      <c r="C4" s="5" t="n">
        <v>0</v>
      </c>
    </row>
    <row r="5" spans="1:3">
      <c r="A5" s="3" t="s">
        <v>77</v>
      </c>
      <c r="B5" s="4" t="n">
        <v>159230</v>
      </c>
      <c r="C5" s="4" t="n">
        <v>0</v>
      </c>
    </row>
    <row r="6" spans="1:3">
      <c r="A6" s="3" t="s">
        <v>78</v>
      </c>
      <c r="B6" s="4" t="n">
        <v>126602</v>
      </c>
      <c r="C6" s="4" t="n">
        <v>0</v>
      </c>
    </row>
    <row r="7" spans="1:3">
      <c r="A7" s="3" t="s">
        <v>79</v>
      </c>
      <c r="B7" s="4" t="n">
        <v>7305902</v>
      </c>
      <c r="C7" s="4" t="n">
        <v>0</v>
      </c>
    </row>
    <row r="8" spans="1:3">
      <c r="A8" s="6" t="s">
        <v>80</v>
      </c>
    </row>
    <row r="9" spans="1:3">
      <c r="A9" s="3" t="s">
        <v>81</v>
      </c>
      <c r="B9" s="4" t="n">
        <v>7027793</v>
      </c>
      <c r="C9" s="4" t="n">
        <v>0</v>
      </c>
    </row>
    <row r="10" spans="1:3">
      <c r="A10" s="3" t="s">
        <v>82</v>
      </c>
      <c r="B10" s="4" t="n">
        <v>7586999</v>
      </c>
      <c r="C10" s="4" t="n">
        <v>211493</v>
      </c>
    </row>
    <row r="11" spans="1:3">
      <c r="A11" s="3" t="s">
        <v>83</v>
      </c>
      <c r="B11" s="4" t="n">
        <v>668467</v>
      </c>
      <c r="C11" s="4" t="n">
        <v>1900</v>
      </c>
    </row>
    <row r="12" spans="1:3">
      <c r="A12" s="3" t="s">
        <v>84</v>
      </c>
      <c r="B12" s="4" t="n">
        <v>15283259</v>
      </c>
      <c r="C12" s="4" t="n">
        <v>213393</v>
      </c>
    </row>
    <row r="13" spans="1:3">
      <c r="A13" s="3" t="s">
        <v>85</v>
      </c>
      <c r="B13" s="4" t="n">
        <v>-7977357</v>
      </c>
      <c r="C13" s="4" t="n">
        <v>-213393</v>
      </c>
    </row>
    <row r="14" spans="1:3">
      <c r="A14" s="3" t="s">
        <v>86</v>
      </c>
      <c r="B14" s="4" t="n">
        <v>595966</v>
      </c>
      <c r="C14" s="4" t="n">
        <v>11698</v>
      </c>
    </row>
    <row r="15" spans="1:3">
      <c r="A15" s="3" t="s">
        <v>87</v>
      </c>
      <c r="B15" s="4" t="n">
        <v>-8573323</v>
      </c>
      <c r="C15" s="4" t="n">
        <v>-225091</v>
      </c>
    </row>
    <row r="16" spans="1:3">
      <c r="A16" s="3" t="s">
        <v>88</v>
      </c>
      <c r="B16" s="4" t="n">
        <v>0</v>
      </c>
      <c r="C16" s="4" t="n">
        <v>513</v>
      </c>
    </row>
    <row r="17" spans="1:3">
      <c r="A17" s="3" t="s">
        <v>89</v>
      </c>
      <c r="B17" s="5" t="n">
        <v>-8573323</v>
      </c>
      <c r="C17" s="5" t="n">
        <v>-224578</v>
      </c>
    </row>
    <row r="18" spans="1:3">
      <c r="A18" s="3" t="s">
        <v>90</v>
      </c>
      <c r="B18" s="4" t="n">
        <v>9917584</v>
      </c>
      <c r="C18" s="4" t="n">
        <v>5581370</v>
      </c>
    </row>
    <row r="19" spans="1:3">
      <c r="A19" s="3" t="s">
        <v>91</v>
      </c>
      <c r="B19" s="8" t="n">
        <v>-0.86</v>
      </c>
      <c r="C19"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0"/>
  </cols>
  <sheetData>
    <row r="1" spans="1:2">
      <c r="A1" s="1" t="s">
        <v>347</v>
      </c>
      <c r="B1" s="2" t="s">
        <v>1</v>
      </c>
    </row>
    <row r="2" spans="1:2">
      <c r="B2" s="2" t="s">
        <v>348</v>
      </c>
    </row>
    <row r="3" spans="1:2">
      <c r="A3" s="6" t="s">
        <v>349</v>
      </c>
    </row>
    <row r="4" spans="1:2">
      <c r="A4" s="3" t="s">
        <v>350</v>
      </c>
      <c r="B4" s="7" t="n">
        <v>6.325</v>
      </c>
    </row>
    <row r="5" spans="1:2">
      <c r="A5" s="3" t="s">
        <v>351</v>
      </c>
      <c r="B5" s="8" t="n">
        <v>5.5</v>
      </c>
    </row>
    <row r="6" spans="1:2">
      <c r="A6" s="3" t="s">
        <v>352</v>
      </c>
      <c r="B6" s="4" t="n">
        <v>218250</v>
      </c>
    </row>
    <row r="7" spans="1:2">
      <c r="A7" s="3" t="s">
        <v>353</v>
      </c>
      <c r="B7" s="3" t="s">
        <v>354</v>
      </c>
    </row>
    <row r="8" spans="1:2">
      <c r="A8" s="3" t="s">
        <v>355</v>
      </c>
      <c r="B8" s="3" t="s">
        <v>356</v>
      </c>
    </row>
    <row r="9" spans="1:2">
      <c r="A9" s="3" t="s">
        <v>357</v>
      </c>
      <c r="B9" s="3" t="s">
        <v>358</v>
      </c>
    </row>
    <row r="10" spans="1:2">
      <c r="A10" s="3" t="s">
        <v>359</v>
      </c>
      <c r="B10" s="3"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1</v>
      </c>
      <c r="B1" s="2" t="s">
        <v>1</v>
      </c>
    </row>
    <row r="2" spans="1:3">
      <c r="B2" s="2" t="s">
        <v>2</v>
      </c>
      <c r="C2" s="2" t="s">
        <v>33</v>
      </c>
    </row>
    <row r="3" spans="1:3">
      <c r="A3" s="6" t="s">
        <v>362</v>
      </c>
    </row>
    <row r="4" spans="1:3">
      <c r="A4" s="3" t="s">
        <v>363</v>
      </c>
      <c r="B4" s="5" t="n">
        <v>3111363</v>
      </c>
      <c r="C4" s="5" t="n">
        <v>0</v>
      </c>
    </row>
    <row r="5" spans="1:3">
      <c r="A5" s="3" t="s">
        <v>364</v>
      </c>
      <c r="B5" s="4" t="n">
        <v>1731028</v>
      </c>
      <c r="C5" s="4" t="n">
        <v>0</v>
      </c>
    </row>
    <row r="6" spans="1:3">
      <c r="A6" s="3" t="s">
        <v>365</v>
      </c>
      <c r="B6" s="4" t="n">
        <v>890580</v>
      </c>
      <c r="C6" s="4" t="n">
        <v>153668</v>
      </c>
    </row>
    <row r="7" spans="1:3">
      <c r="A7" s="3" t="s">
        <v>140</v>
      </c>
      <c r="B7" s="4" t="n">
        <v>452957</v>
      </c>
      <c r="C7" s="4" t="n">
        <v>0</v>
      </c>
    </row>
    <row r="8" spans="1:3">
      <c r="A8" s="3" t="s">
        <v>366</v>
      </c>
      <c r="B8" s="4" t="n">
        <v>1401071</v>
      </c>
      <c r="C8" s="4" t="n">
        <v>57825</v>
      </c>
    </row>
    <row r="9" spans="1:3">
      <c r="A9" s="3" t="s">
        <v>97</v>
      </c>
      <c r="B9" s="5" t="n">
        <v>7586999</v>
      </c>
      <c r="C9" s="5" t="n">
        <v>2114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67</v>
      </c>
      <c r="B1" s="2" t="s">
        <v>1</v>
      </c>
    </row>
    <row r="2" spans="1:3">
      <c r="B2" s="2" t="s">
        <v>2</v>
      </c>
      <c r="C2" s="2" t="s">
        <v>33</v>
      </c>
    </row>
    <row r="3" spans="1:3">
      <c r="A3" s="6" t="s">
        <v>177</v>
      </c>
    </row>
    <row r="4" spans="1:3">
      <c r="A4" s="3" t="s">
        <v>368</v>
      </c>
      <c r="B4" s="5" t="n">
        <v>203578</v>
      </c>
      <c r="C4" s="5" t="n">
        <v>17909</v>
      </c>
    </row>
    <row r="5" spans="1:3">
      <c r="A5" s="3" t="s">
        <v>369</v>
      </c>
      <c r="B5" s="4" t="n">
        <v>1333334</v>
      </c>
      <c r="C5" s="4" t="n">
        <v>0</v>
      </c>
    </row>
    <row r="6" spans="1:3">
      <c r="A6" s="3" t="s">
        <v>370</v>
      </c>
      <c r="B6" s="4" t="n">
        <v>206209</v>
      </c>
      <c r="C6" s="4" t="n">
        <v>0</v>
      </c>
    </row>
    <row r="7" spans="1:3">
      <c r="A7" s="3" t="s">
        <v>371</v>
      </c>
      <c r="B7" s="5" t="n">
        <v>2666666</v>
      </c>
      <c r="C7"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2</v>
      </c>
      <c r="B1" s="2" t="s">
        <v>2</v>
      </c>
      <c r="C1" s="2" t="s">
        <v>33</v>
      </c>
    </row>
    <row r="2" spans="1:3">
      <c r="A2" s="6" t="s">
        <v>373</v>
      </c>
    </row>
    <row r="3" spans="1:3">
      <c r="A3" s="3" t="s">
        <v>374</v>
      </c>
      <c r="B3" s="5" t="n">
        <v>2281369</v>
      </c>
      <c r="C3" s="5" t="n">
        <v>87614</v>
      </c>
    </row>
    <row r="4" spans="1:3">
      <c r="A4" s="3" t="s">
        <v>106</v>
      </c>
      <c r="B4" s="4" t="n">
        <v>131465</v>
      </c>
      <c r="C4" s="4" t="n">
        <v>0</v>
      </c>
    </row>
    <row r="5" spans="1:3">
      <c r="A5" s="3" t="s">
        <v>375</v>
      </c>
      <c r="B5" s="4" t="n">
        <v>2412834</v>
      </c>
      <c r="C5" s="4" t="n">
        <v>87614</v>
      </c>
    </row>
    <row r="6" spans="1:3">
      <c r="A6" s="6" t="s">
        <v>376</v>
      </c>
    </row>
    <row r="7" spans="1:3">
      <c r="A7" s="3" t="s">
        <v>377</v>
      </c>
      <c r="B7" s="4" t="n">
        <v>114150</v>
      </c>
      <c r="C7" s="4" t="n">
        <v>0</v>
      </c>
    </row>
    <row r="8" spans="1:3">
      <c r="A8" s="3" t="s">
        <v>378</v>
      </c>
      <c r="B8" s="4" t="n">
        <v>32190</v>
      </c>
      <c r="C8" s="4" t="n">
        <v>0</v>
      </c>
    </row>
    <row r="9" spans="1:3">
      <c r="A9" s="3" t="s">
        <v>379</v>
      </c>
      <c r="B9" s="4" t="n">
        <v>116840</v>
      </c>
      <c r="C9" s="4" t="n">
        <v>78430</v>
      </c>
    </row>
    <row r="10" spans="1:3">
      <c r="A10" s="3" t="s">
        <v>380</v>
      </c>
      <c r="B10" s="4" t="n">
        <v>263180</v>
      </c>
      <c r="C10" s="4" t="n">
        <v>78430</v>
      </c>
    </row>
    <row r="11" spans="1:3">
      <c r="A11" s="3" t="s">
        <v>381</v>
      </c>
      <c r="B11" s="4" t="n">
        <v>2149654</v>
      </c>
      <c r="C11" s="4" t="n">
        <v>9184</v>
      </c>
    </row>
    <row r="12" spans="1:3">
      <c r="A12" s="3" t="s">
        <v>382</v>
      </c>
      <c r="B12" s="4" t="n">
        <v>-2149654</v>
      </c>
      <c r="C12" s="4" t="n">
        <v>-87614</v>
      </c>
    </row>
    <row r="13" spans="1:3">
      <c r="A13" s="3" t="s">
        <v>381</v>
      </c>
      <c r="B13" s="5" t="n">
        <v>0</v>
      </c>
      <c r="C13" s="5" t="n">
        <v>-784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83</v>
      </c>
      <c r="B1" s="2" t="s">
        <v>1</v>
      </c>
    </row>
    <row r="2" spans="1:3">
      <c r="B2" s="2" t="s">
        <v>2</v>
      </c>
      <c r="C2" s="2" t="s">
        <v>33</v>
      </c>
    </row>
    <row r="3" spans="1:3">
      <c r="A3" s="6" t="s">
        <v>180</v>
      </c>
    </row>
    <row r="4" spans="1:3">
      <c r="A4" s="3" t="s">
        <v>384</v>
      </c>
      <c r="B4" s="3" t="s">
        <v>385</v>
      </c>
      <c r="C4" s="3" t="s">
        <v>385</v>
      </c>
    </row>
    <row r="5" spans="1:3">
      <c r="A5" s="3" t="s">
        <v>386</v>
      </c>
      <c r="B5" s="3" t="s">
        <v>387</v>
      </c>
      <c r="C5" s="3" t="s">
        <v>360</v>
      </c>
    </row>
    <row r="6" spans="1:3">
      <c r="A6" s="3" t="s">
        <v>388</v>
      </c>
      <c r="B6" s="3" t="s">
        <v>389</v>
      </c>
      <c r="C6" s="3" t="s">
        <v>390</v>
      </c>
    </row>
    <row r="7" spans="1:3">
      <c r="A7" s="3" t="s">
        <v>382</v>
      </c>
      <c r="B7" s="3" t="s">
        <v>391</v>
      </c>
      <c r="C7" s="3" t="s">
        <v>392</v>
      </c>
    </row>
    <row r="8" spans="1:3">
      <c r="A8" s="3" t="s">
        <v>393</v>
      </c>
      <c r="B8" s="3" t="s">
        <v>360</v>
      </c>
      <c r="C8" s="3" t="s">
        <v>3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5</v>
      </c>
      <c r="B1" s="2" t="s">
        <v>2</v>
      </c>
      <c r="C1" s="2" t="s">
        <v>33</v>
      </c>
    </row>
    <row r="2" spans="1:3">
      <c r="A2" s="6" t="s">
        <v>180</v>
      </c>
    </row>
    <row r="3" spans="1:3">
      <c r="A3" s="3" t="s">
        <v>396</v>
      </c>
      <c r="B3" s="5" t="n">
        <v>8740879</v>
      </c>
      <c r="C3" s="5" t="n">
        <v>230564</v>
      </c>
    </row>
    <row r="4" spans="1:3">
      <c r="A4" s="3" t="s">
        <v>397</v>
      </c>
      <c r="B4" s="5" t="n">
        <v>2149654</v>
      </c>
      <c r="C4" s="5" t="n">
        <v>876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8</v>
      </c>
      <c r="B1" s="2" t="s">
        <v>1</v>
      </c>
    </row>
    <row r="2" spans="1:3">
      <c r="B2" s="2" t="s">
        <v>2</v>
      </c>
      <c r="C2" s="2" t="s">
        <v>33</v>
      </c>
    </row>
    <row r="3" spans="1:3">
      <c r="A3" s="3" t="s">
        <v>399</v>
      </c>
    </row>
    <row r="4" spans="1:3">
      <c r="A4" s="3" t="s">
        <v>400</v>
      </c>
      <c r="B4" s="4" t="n">
        <v>218250</v>
      </c>
      <c r="C4" s="4" t="n">
        <v>0</v>
      </c>
    </row>
    <row r="5" spans="1:3">
      <c r="A5" s="3" t="s">
        <v>401</v>
      </c>
    </row>
    <row r="6" spans="1:3">
      <c r="A6" s="3" t="s">
        <v>400</v>
      </c>
      <c r="B6" s="4" t="n">
        <v>735000</v>
      </c>
      <c r="C6" s="4"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2</v>
      </c>
      <c r="B1" s="2" t="s">
        <v>1</v>
      </c>
    </row>
    <row r="2" spans="1:3">
      <c r="B2" s="2" t="s">
        <v>2</v>
      </c>
      <c r="C2" s="2" t="s">
        <v>33</v>
      </c>
    </row>
    <row r="3" spans="1:3">
      <c r="A3" s="3" t="s">
        <v>76</v>
      </c>
      <c r="B3" s="5" t="n">
        <v>7020070</v>
      </c>
      <c r="C3" s="5" t="n">
        <v>0</v>
      </c>
    </row>
    <row r="4" spans="1:3">
      <c r="A4" s="3" t="s">
        <v>81</v>
      </c>
      <c r="B4" s="4" t="n">
        <v>7027793</v>
      </c>
      <c r="C4" s="4" t="n">
        <v>0</v>
      </c>
    </row>
    <row r="5" spans="1:3">
      <c r="A5" s="3" t="s">
        <v>403</v>
      </c>
      <c r="B5" s="4" t="n">
        <v>577107</v>
      </c>
      <c r="C5" s="4" t="n">
        <v>0</v>
      </c>
    </row>
    <row r="6" spans="1:3">
      <c r="A6" s="3" t="s">
        <v>404</v>
      </c>
      <c r="B6" s="4" t="n">
        <v>2541003</v>
      </c>
      <c r="C6" s="4" t="n">
        <v>1282</v>
      </c>
    </row>
    <row r="7" spans="1:3">
      <c r="A7" s="3" t="s">
        <v>405</v>
      </c>
      <c r="B7" s="4" t="n">
        <v>32665</v>
      </c>
      <c r="C7" s="4" t="n">
        <v>5508</v>
      </c>
    </row>
    <row r="8" spans="1:3">
      <c r="A8" s="3" t="s">
        <v>334</v>
      </c>
      <c r="B8" s="4" t="n">
        <v>276076</v>
      </c>
      <c r="C8" s="4" t="n">
        <v>1282</v>
      </c>
    </row>
    <row r="9" spans="1:3">
      <c r="A9" s="3" t="s">
        <v>406</v>
      </c>
    </row>
    <row r="10" spans="1:3">
      <c r="A10" s="3" t="s">
        <v>404</v>
      </c>
      <c r="B10" s="4" t="n">
        <v>370556</v>
      </c>
    </row>
    <row r="11" spans="1:3">
      <c r="A11" s="3" t="s">
        <v>405</v>
      </c>
      <c r="B11" s="4" t="n">
        <v>18147</v>
      </c>
    </row>
    <row r="12" spans="1:3">
      <c r="A12" s="3" t="s">
        <v>86</v>
      </c>
      <c r="B12" s="4" t="n">
        <v>158740</v>
      </c>
    </row>
    <row r="13" spans="1:3">
      <c r="A13" s="3" t="s">
        <v>334</v>
      </c>
      <c r="B13" s="4" t="n">
        <v>126076</v>
      </c>
    </row>
    <row r="14" spans="1:3">
      <c r="A14" s="3" t="s">
        <v>407</v>
      </c>
    </row>
    <row r="15" spans="1:3">
      <c r="A15" s="3" t="s">
        <v>86</v>
      </c>
      <c r="B15" s="4" t="n">
        <v>118121</v>
      </c>
    </row>
    <row r="16" spans="1:3">
      <c r="A16" s="3" t="s">
        <v>334</v>
      </c>
      <c r="B16" s="4" t="n">
        <v>110000</v>
      </c>
    </row>
    <row r="17" spans="1:3">
      <c r="A17" s="3" t="s">
        <v>408</v>
      </c>
    </row>
    <row r="18" spans="1:3">
      <c r="A18" s="3" t="s">
        <v>404</v>
      </c>
      <c r="C18" s="4" t="n">
        <v>197358</v>
      </c>
    </row>
    <row r="19" spans="1:3">
      <c r="A19" s="3" t="s">
        <v>405</v>
      </c>
      <c r="C19" s="5" t="n">
        <v>5508</v>
      </c>
    </row>
    <row r="20" spans="1:3">
      <c r="A20" s="3" t="s">
        <v>409</v>
      </c>
    </row>
    <row r="21" spans="1:3">
      <c r="A21" s="3" t="s">
        <v>410</v>
      </c>
      <c r="B21" s="4" t="n">
        <v>40000</v>
      </c>
    </row>
    <row r="22" spans="1:3">
      <c r="A22" s="3" t="s">
        <v>411</v>
      </c>
    </row>
    <row r="23" spans="1:3">
      <c r="A23" s="3" t="s">
        <v>412</v>
      </c>
      <c r="B23" s="4" t="n">
        <v>914099</v>
      </c>
    </row>
    <row r="24" spans="1:3">
      <c r="A24" s="3" t="s">
        <v>413</v>
      </c>
    </row>
    <row r="25" spans="1:3">
      <c r="A25" s="3" t="s">
        <v>76</v>
      </c>
      <c r="B25" s="4" t="n">
        <v>1618958</v>
      </c>
    </row>
    <row r="26" spans="1:3">
      <c r="A26" s="3" t="s">
        <v>81</v>
      </c>
      <c r="B26" s="4" t="n">
        <v>1451712</v>
      </c>
    </row>
    <row r="27" spans="1:3">
      <c r="A27" s="3" t="s">
        <v>403</v>
      </c>
      <c r="B27" s="4" t="n">
        <v>449119</v>
      </c>
    </row>
    <row r="28" spans="1:3">
      <c r="A28" s="3" t="s">
        <v>318</v>
      </c>
      <c r="B28" s="5" t="n">
        <v>30000</v>
      </c>
    </row>
    <row r="29" spans="1:3">
      <c r="A29" s="3" t="s">
        <v>414</v>
      </c>
    </row>
    <row r="30" spans="1:3">
      <c r="A30" s="3" t="s">
        <v>415</v>
      </c>
      <c r="B30" s="3" t="s">
        <v>416</v>
      </c>
    </row>
    <row r="31" spans="1:3">
      <c r="A31" s="3" t="s">
        <v>417</v>
      </c>
    </row>
    <row r="32" spans="1:3">
      <c r="A32" s="3" t="s">
        <v>415</v>
      </c>
      <c r="B32" s="3" t="s">
        <v>4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30"/>
    <col customWidth="1" max="5" min="5" width="36"/>
    <col customWidth="1" max="6" min="6" width="34"/>
    <col customWidth="1" max="7" min="7" width="29"/>
    <col customWidth="1" max="8" min="8" width="13"/>
  </cols>
  <sheetData>
    <row r="1" spans="1:8">
      <c r="A1" s="1" t="s">
        <v>92</v>
      </c>
      <c r="B1" s="2" t="s">
        <v>93</v>
      </c>
      <c r="C1" s="2" t="s">
        <v>29</v>
      </c>
      <c r="D1" s="2" t="s">
        <v>31</v>
      </c>
      <c r="E1" s="2" t="s">
        <v>94</v>
      </c>
      <c r="F1" s="2" t="s">
        <v>95</v>
      </c>
      <c r="G1" s="2" t="s">
        <v>96</v>
      </c>
      <c r="H1" s="2" t="s">
        <v>97</v>
      </c>
    </row>
    <row r="2" spans="1:8">
      <c r="A2" s="3" t="s">
        <v>98</v>
      </c>
      <c r="B2" s="5" t="n">
        <v>0</v>
      </c>
      <c r="C2" s="5" t="n">
        <v>0</v>
      </c>
      <c r="D2" s="5" t="n">
        <v>5500</v>
      </c>
      <c r="E2" s="5" t="n">
        <v>64500</v>
      </c>
      <c r="F2" s="5" t="n">
        <v>-5000</v>
      </c>
      <c r="G2" s="5" t="n">
        <v>-221396</v>
      </c>
      <c r="H2" s="5" t="n">
        <v>-156396</v>
      </c>
    </row>
    <row r="3" spans="1:8">
      <c r="A3" s="3" t="s">
        <v>99</v>
      </c>
      <c r="B3" s="4" t="n">
        <v>0</v>
      </c>
      <c r="C3" s="4" t="n">
        <v>0</v>
      </c>
      <c r="D3" s="4" t="n">
        <v>5500000</v>
      </c>
    </row>
    <row r="4" spans="1:8">
      <c r="A4" s="3" t="s">
        <v>100</v>
      </c>
      <c r="F4" s="4" t="n">
        <v>5000</v>
      </c>
      <c r="H4" s="4" t="n">
        <v>5000</v>
      </c>
    </row>
    <row r="5" spans="1:8">
      <c r="A5" s="3" t="s">
        <v>101</v>
      </c>
      <c r="E5" s="4" t="n">
        <v>2000</v>
      </c>
      <c r="H5" s="4" t="n">
        <v>2000</v>
      </c>
    </row>
    <row r="6" spans="1:8">
      <c r="A6" s="3" t="s">
        <v>102</v>
      </c>
      <c r="D6" s="5" t="n">
        <v>900</v>
      </c>
      <c r="E6" s="4" t="n">
        <v>1349100</v>
      </c>
      <c r="F6" s="4" t="n">
        <v>-1000</v>
      </c>
      <c r="H6" s="4" t="n">
        <v>1349000</v>
      </c>
    </row>
    <row r="7" spans="1:8">
      <c r="A7" s="3" t="s">
        <v>103</v>
      </c>
      <c r="D7" s="4" t="n">
        <v>900000</v>
      </c>
    </row>
    <row r="8" spans="1:8">
      <c r="A8" s="3" t="s">
        <v>104</v>
      </c>
      <c r="E8" s="4" t="n">
        <v>118415</v>
      </c>
      <c r="H8" s="4" t="n">
        <v>118415</v>
      </c>
    </row>
    <row r="9" spans="1:8">
      <c r="A9" s="3" t="s">
        <v>105</v>
      </c>
      <c r="H9" s="4" t="n">
        <v>0</v>
      </c>
    </row>
    <row r="10" spans="1:8">
      <c r="A10" s="3" t="s">
        <v>106</v>
      </c>
      <c r="H10" s="4" t="n">
        <v>0</v>
      </c>
    </row>
    <row r="11" spans="1:8">
      <c r="A11" s="3" t="s">
        <v>89</v>
      </c>
      <c r="G11" s="4" t="n">
        <v>-224578</v>
      </c>
      <c r="H11" s="4" t="n">
        <v>-224578</v>
      </c>
    </row>
    <row r="12" spans="1:8">
      <c r="A12" s="3" t="s">
        <v>107</v>
      </c>
      <c r="B12" s="5" t="n">
        <v>0</v>
      </c>
      <c r="C12" s="5" t="n">
        <v>0</v>
      </c>
      <c r="D12" s="5" t="n">
        <v>6400</v>
      </c>
      <c r="E12" s="4" t="n">
        <v>1534015</v>
      </c>
      <c r="F12" s="4" t="n">
        <v>-1000</v>
      </c>
      <c r="G12" s="4" t="n">
        <v>-445974</v>
      </c>
      <c r="H12" s="4" t="n">
        <v>1093441</v>
      </c>
    </row>
    <row r="13" spans="1:8">
      <c r="A13" s="3" t="s">
        <v>108</v>
      </c>
      <c r="B13" s="4" t="n">
        <v>0</v>
      </c>
      <c r="C13" s="4" t="n">
        <v>0</v>
      </c>
      <c r="D13" s="4" t="n">
        <v>6400000</v>
      </c>
    </row>
    <row r="14" spans="1:8">
      <c r="A14" s="3" t="s">
        <v>109</v>
      </c>
      <c r="C14" s="5" t="n">
        <v>1000</v>
      </c>
      <c r="D14" s="5" t="n">
        <v>-1000</v>
      </c>
      <c r="H14" s="4" t="n">
        <v>0</v>
      </c>
    </row>
    <row r="15" spans="1:8">
      <c r="A15" s="3" t="s">
        <v>110</v>
      </c>
      <c r="C15" s="4" t="n">
        <v>1000000</v>
      </c>
      <c r="D15" s="4" t="n">
        <v>-1000000</v>
      </c>
    </row>
    <row r="16" spans="1:8">
      <c r="A16" s="3" t="s">
        <v>105</v>
      </c>
      <c r="D16" s="5" t="n">
        <v>1524</v>
      </c>
      <c r="E16" s="4" t="n">
        <v>2665142</v>
      </c>
      <c r="H16" s="4" t="n">
        <v>2666666</v>
      </c>
    </row>
    <row r="17" spans="1:8">
      <c r="A17" s="3" t="s">
        <v>111</v>
      </c>
      <c r="D17" s="4" t="n">
        <v>1523809</v>
      </c>
    </row>
    <row r="18" spans="1:8">
      <c r="A18" s="3" t="s">
        <v>112</v>
      </c>
      <c r="D18" s="5" t="n">
        <v>658</v>
      </c>
      <c r="E18" s="4" t="n">
        <v>2629342</v>
      </c>
      <c r="H18" s="4" t="n">
        <v>2630000</v>
      </c>
    </row>
    <row r="19" spans="1:8">
      <c r="A19" s="3" t="s">
        <v>113</v>
      </c>
      <c r="D19" s="4" t="n">
        <v>657500</v>
      </c>
    </row>
    <row r="20" spans="1:8">
      <c r="A20" s="3" t="s">
        <v>114</v>
      </c>
      <c r="D20" s="5" t="n">
        <v>1162</v>
      </c>
      <c r="E20" s="4" t="n">
        <v>1348878</v>
      </c>
      <c r="H20" s="4" t="n">
        <v>1350040</v>
      </c>
    </row>
    <row r="21" spans="1:8">
      <c r="A21" s="3" t="s">
        <v>115</v>
      </c>
      <c r="D21" s="4" t="n">
        <v>1161920</v>
      </c>
    </row>
    <row r="22" spans="1:8">
      <c r="A22" s="3" t="s">
        <v>116</v>
      </c>
      <c r="D22" s="5" t="n">
        <v>275</v>
      </c>
      <c r="E22" s="4" t="n">
        <v>284639</v>
      </c>
      <c r="H22" s="4" t="n">
        <v>284914</v>
      </c>
    </row>
    <row r="23" spans="1:8">
      <c r="A23" s="3" t="s">
        <v>117</v>
      </c>
      <c r="D23" s="4" t="n">
        <v>275312</v>
      </c>
    </row>
    <row r="24" spans="1:8">
      <c r="A24" s="3" t="s">
        <v>118</v>
      </c>
      <c r="D24" s="5" t="n">
        <v>2910</v>
      </c>
      <c r="E24" s="4" t="n">
        <v>14407321</v>
      </c>
      <c r="F24" s="4" t="n">
        <v>1000</v>
      </c>
      <c r="H24" s="4" t="n">
        <v>14411231</v>
      </c>
    </row>
    <row r="25" spans="1:8">
      <c r="A25" s="3" t="s">
        <v>119</v>
      </c>
      <c r="D25" s="4" t="n">
        <v>2910000</v>
      </c>
    </row>
    <row r="26" spans="1:8">
      <c r="A26" s="3" t="s">
        <v>106</v>
      </c>
      <c r="E26" s="4" t="n">
        <v>503023</v>
      </c>
      <c r="H26" s="4" t="n">
        <v>503023</v>
      </c>
    </row>
    <row r="27" spans="1:8">
      <c r="A27" s="3" t="s">
        <v>89</v>
      </c>
      <c r="G27" s="4" t="n">
        <v>-8573323</v>
      </c>
      <c r="H27" s="4" t="n">
        <v>-8573323</v>
      </c>
    </row>
    <row r="28" spans="1:8">
      <c r="A28" s="3" t="s">
        <v>120</v>
      </c>
      <c r="C28" s="5" t="n">
        <v>1000</v>
      </c>
      <c r="D28" s="5" t="n">
        <v>11929</v>
      </c>
      <c r="E28" s="5" t="n">
        <v>23372360</v>
      </c>
      <c r="F28" s="5" t="n">
        <v>0</v>
      </c>
      <c r="G28" s="5" t="n">
        <v>-9019297</v>
      </c>
      <c r="H28" s="5" t="n">
        <v>14365992</v>
      </c>
    </row>
    <row r="29" spans="1:8">
      <c r="A29" s="3" t="s">
        <v>121</v>
      </c>
      <c r="C29" s="4" t="n">
        <v>1000000</v>
      </c>
      <c r="D29" s="4" t="n">
        <v>11928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3</v>
      </c>
    </row>
    <row r="3" spans="1:3">
      <c r="A3" s="6" t="s">
        <v>123</v>
      </c>
    </row>
    <row r="4" spans="1:3">
      <c r="A4" s="3" t="s">
        <v>89</v>
      </c>
      <c r="B4" s="5" t="n">
        <v>-8573323</v>
      </c>
      <c r="C4" s="5" t="n">
        <v>-224578</v>
      </c>
    </row>
    <row r="5" spans="1:3">
      <c r="A5" s="6" t="s">
        <v>124</v>
      </c>
    </row>
    <row r="6" spans="1:3">
      <c r="A6" s="3" t="s">
        <v>83</v>
      </c>
      <c r="B6" s="4" t="n">
        <v>668467</v>
      </c>
      <c r="C6" s="4" t="n">
        <v>1900</v>
      </c>
    </row>
    <row r="7" spans="1:3">
      <c r="A7" s="3" t="s">
        <v>125</v>
      </c>
      <c r="B7" s="4" t="n">
        <v>276076</v>
      </c>
      <c r="C7" s="4" t="n">
        <v>1282</v>
      </c>
    </row>
    <row r="8" spans="1:3">
      <c r="A8" s="3" t="s">
        <v>126</v>
      </c>
      <c r="B8" s="4" t="n">
        <v>196076</v>
      </c>
      <c r="C8" s="4" t="n">
        <v>0</v>
      </c>
    </row>
    <row r="9" spans="1:3">
      <c r="A9" s="3" t="s">
        <v>127</v>
      </c>
      <c r="B9" s="4" t="n">
        <v>503023</v>
      </c>
      <c r="C9" s="4" t="n">
        <v>0</v>
      </c>
    </row>
    <row r="10" spans="1:3">
      <c r="A10" s="3" t="s">
        <v>128</v>
      </c>
      <c r="B10" s="4" t="n">
        <v>0</v>
      </c>
      <c r="C10" s="4" t="n">
        <v>792</v>
      </c>
    </row>
    <row r="11" spans="1:3">
      <c r="A11" s="3" t="s">
        <v>129</v>
      </c>
      <c r="B11" s="4" t="n">
        <v>0</v>
      </c>
      <c r="C11" s="4" t="n">
        <v>-513</v>
      </c>
    </row>
    <row r="12" spans="1:3">
      <c r="A12" s="6" t="s">
        <v>130</v>
      </c>
    </row>
    <row r="13" spans="1:3">
      <c r="A13" s="3" t="s">
        <v>131</v>
      </c>
      <c r="B13" s="4" t="n">
        <v>-307213</v>
      </c>
      <c r="C13" s="4" t="n">
        <v>-1667</v>
      </c>
    </row>
    <row r="14" spans="1:3">
      <c r="A14" s="3" t="s">
        <v>132</v>
      </c>
      <c r="B14" s="4" t="n">
        <v>-2834666</v>
      </c>
      <c r="C14" s="4" t="n">
        <v>0</v>
      </c>
    </row>
    <row r="15" spans="1:3">
      <c r="A15" s="3" t="s">
        <v>133</v>
      </c>
      <c r="B15" s="4" t="n">
        <v>-577107</v>
      </c>
      <c r="C15" s="4" t="n">
        <v>0</v>
      </c>
    </row>
    <row r="16" spans="1:3">
      <c r="A16" s="3" t="s">
        <v>134</v>
      </c>
      <c r="B16" s="4" t="n">
        <v>960115</v>
      </c>
      <c r="C16" s="4" t="n">
        <v>210302</v>
      </c>
    </row>
    <row r="17" spans="1:3">
      <c r="A17" s="3" t="s">
        <v>135</v>
      </c>
      <c r="B17" s="4" t="n">
        <v>70237</v>
      </c>
      <c r="C17" s="4" t="n">
        <v>-7494</v>
      </c>
    </row>
    <row r="18" spans="1:3">
      <c r="A18" s="3" t="s">
        <v>136</v>
      </c>
      <c r="B18" s="4" t="n">
        <v>-5178</v>
      </c>
      <c r="C18" s="4" t="n">
        <v>0</v>
      </c>
    </row>
    <row r="19" spans="1:3">
      <c r="A19" s="3" t="s">
        <v>137</v>
      </c>
      <c r="B19" s="4" t="n">
        <v>-9623493</v>
      </c>
      <c r="C19" s="4" t="n">
        <v>-19976</v>
      </c>
    </row>
    <row r="20" spans="1:3">
      <c r="A20" s="6" t="s">
        <v>138</v>
      </c>
    </row>
    <row r="21" spans="1:3">
      <c r="A21" s="3" t="s">
        <v>139</v>
      </c>
      <c r="B21" s="4" t="n">
        <v>-750000</v>
      </c>
      <c r="C21" s="4" t="n">
        <v>0</v>
      </c>
    </row>
    <row r="22" spans="1:3">
      <c r="A22" s="3" t="s">
        <v>140</v>
      </c>
      <c r="B22" s="4" t="n">
        <v>-506786</v>
      </c>
      <c r="C22" s="4" t="n">
        <v>0</v>
      </c>
    </row>
    <row r="23" spans="1:3">
      <c r="A23" s="3" t="s">
        <v>141</v>
      </c>
      <c r="B23" s="4" t="n">
        <v>0</v>
      </c>
      <c r="C23" s="4" t="n">
        <v>-45515</v>
      </c>
    </row>
    <row r="24" spans="1:3">
      <c r="A24" s="3" t="s">
        <v>142</v>
      </c>
      <c r="B24" s="4" t="n">
        <v>-622512</v>
      </c>
      <c r="C24" s="4" t="n">
        <v>0</v>
      </c>
    </row>
    <row r="25" spans="1:3">
      <c r="A25" s="3" t="s">
        <v>143</v>
      </c>
      <c r="B25" s="4" t="n">
        <v>-1879298</v>
      </c>
      <c r="C25" s="4" t="n">
        <v>-45515</v>
      </c>
    </row>
    <row r="26" spans="1:3">
      <c r="A26" s="6" t="s">
        <v>144</v>
      </c>
    </row>
    <row r="27" spans="1:3">
      <c r="A27" s="3" t="s">
        <v>145</v>
      </c>
      <c r="B27" s="4" t="n">
        <v>3248593</v>
      </c>
      <c r="C27" s="4" t="n">
        <v>214358</v>
      </c>
    </row>
    <row r="28" spans="1:3">
      <c r="A28" s="3" t="s">
        <v>146</v>
      </c>
      <c r="B28" s="4" t="n">
        <v>-1650000</v>
      </c>
      <c r="C28" s="4" t="n">
        <v>-158000</v>
      </c>
    </row>
    <row r="29" spans="1:3">
      <c r="A29" s="3" t="s">
        <v>147</v>
      </c>
      <c r="B29" s="4" t="n">
        <v>17724270</v>
      </c>
      <c r="C29" s="4" t="n">
        <v>1354000</v>
      </c>
    </row>
    <row r="30" spans="1:3">
      <c r="A30" s="3" t="s">
        <v>101</v>
      </c>
      <c r="B30" s="4" t="n">
        <v>0</v>
      </c>
      <c r="C30" s="4" t="n">
        <v>2000</v>
      </c>
    </row>
    <row r="31" spans="1:3">
      <c r="A31" s="3" t="s">
        <v>148</v>
      </c>
      <c r="B31" s="4" t="n">
        <v>19322863</v>
      </c>
      <c r="C31" s="4" t="n">
        <v>1412358</v>
      </c>
    </row>
    <row r="32" spans="1:3">
      <c r="A32" s="3" t="s">
        <v>149</v>
      </c>
      <c r="B32" s="4" t="n">
        <v>7820072</v>
      </c>
      <c r="C32" s="4" t="n">
        <v>1346867</v>
      </c>
    </row>
    <row r="33" spans="1:3">
      <c r="A33" s="3" t="s">
        <v>150</v>
      </c>
      <c r="B33" s="4" t="n">
        <v>1350580</v>
      </c>
      <c r="C33" s="4" t="n">
        <v>3713</v>
      </c>
    </row>
    <row r="34" spans="1:3">
      <c r="A34" s="3" t="s">
        <v>151</v>
      </c>
      <c r="B34" s="5" t="n">
        <v>9170652</v>
      </c>
      <c r="C34" s="5" t="n">
        <v>1350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6:44Z</dcterms:created>
  <dcterms:modified xmlns:dcterms="http://purl.org/dc/terms/" xmlns:xsi="http://www.w3.org/2001/XMLSchema-instance" xsi:type="dcterms:W3CDTF">2018-02-27T16:06:44Z</dcterms:modified>
</cp:coreProperties>
</file>